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cently Issued Accounting Stan" sheetId="10" state="visible" r:id="rId10"/>
    <sheet xmlns:r="http://schemas.openxmlformats.org/officeDocument/2006/relationships" name="Business Segmen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Contingent liabilities"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Investment in Joint Ventures (E"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usiness Seg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Investment in Joint Ventures (T" sheetId="26" state="visible" r:id="rId26"/>
    <sheet xmlns:r="http://schemas.openxmlformats.org/officeDocument/2006/relationships" name="Discontinued Operations (Tables" sheetId="27" state="visible" r:id="rId27"/>
    <sheet xmlns:r="http://schemas.openxmlformats.org/officeDocument/2006/relationships" name="Business Segments - Business se" sheetId="28" state="visible" r:id="rId28"/>
    <sheet xmlns:r="http://schemas.openxmlformats.org/officeDocument/2006/relationships" name="Long-term debt (Details)" sheetId="29" state="visible" r:id="rId29"/>
    <sheet xmlns:r="http://schemas.openxmlformats.org/officeDocument/2006/relationships" name="Earnings per share (Details)" sheetId="30" state="visible" r:id="rId30"/>
    <sheet xmlns:r="http://schemas.openxmlformats.org/officeDocument/2006/relationships" name="Summary of Stock Activity (Deta" sheetId="31" state="visible" r:id="rId31"/>
    <sheet xmlns:r="http://schemas.openxmlformats.org/officeDocument/2006/relationships" name="Stock Compensation Expense (Det" sheetId="32" state="visible" r:id="rId32"/>
    <sheet xmlns:r="http://schemas.openxmlformats.org/officeDocument/2006/relationships" name="Investments in Joint Ventures (" sheetId="33" state="visible" r:id="rId33"/>
    <sheet xmlns:r="http://schemas.openxmlformats.org/officeDocument/2006/relationships" name="Discontinued Operations - Disco" sheetId="34" state="visible" r:id="rId34"/>
    <sheet xmlns:r="http://schemas.openxmlformats.org/officeDocument/2006/relationships" name="Discontinued Operations - Dis_2" sheetId="35" state="visible" r:id="rId35"/>
    <sheet xmlns:r="http://schemas.openxmlformats.org/officeDocument/2006/relationships" name="Description of Business and B_2" sheetId="36" state="visible" r:id="rId36"/>
    <sheet xmlns:r="http://schemas.openxmlformats.org/officeDocument/2006/relationships" name="Business Segments (Details Narr" sheetId="37" state="visible" r:id="rId37"/>
    <sheet xmlns:r="http://schemas.openxmlformats.org/officeDocument/2006/relationships" name="Related Party Transactions (Det" sheetId="38" state="visible" r:id="rId38"/>
    <sheet xmlns:r="http://schemas.openxmlformats.org/officeDocument/2006/relationships" name="Long-Term Debt (Details Narrati" sheetId="39" state="visible" r:id="rId39"/>
    <sheet xmlns:r="http://schemas.openxmlformats.org/officeDocument/2006/relationships" name="Earnings per Share (Details Nar" sheetId="40" state="visible" r:id="rId40"/>
    <sheet xmlns:r="http://schemas.openxmlformats.org/officeDocument/2006/relationships" name="Stock-Based Compensation Plan_2" sheetId="41" state="visible" r:id="rId41"/>
    <sheet xmlns:r="http://schemas.openxmlformats.org/officeDocument/2006/relationships" name="Contingent Liabilities (Details" sheetId="42" state="visible" r:id="rId42"/>
    <sheet xmlns:r="http://schemas.openxmlformats.org/officeDocument/2006/relationships" name="Concentrations (Details Narrati" sheetId="43" state="visible" r:id="rId43"/>
    <sheet xmlns:r="http://schemas.openxmlformats.org/officeDocument/2006/relationships" name="Fair Value Measurements (Detail" sheetId="44" state="visible" r:id="rId44"/>
    <sheet xmlns:r="http://schemas.openxmlformats.org/officeDocument/2006/relationships" name="Investments in Joint Ventures_2" sheetId="45" state="visible" r:id="rId45"/>
    <sheet xmlns:r="http://schemas.openxmlformats.org/officeDocument/2006/relationships" name="Discontinued Operations (Detail" sheetId="46" state="visible" r:id="rId46"/>
    <sheet xmlns:r="http://schemas.openxmlformats.org/officeDocument/2006/relationships" name="Subsequent Event (Details Narra" sheetId="47" state="visible" r:id="rId47"/>
  </sheets>
  <definedNames/>
  <calcPr calcId="124519" fullCalcOnLoad="1"/>
</workbook>
</file>

<file path=xl/sharedStrings.xml><?xml version="1.0" encoding="utf-8"?>
<sst xmlns="http://schemas.openxmlformats.org/spreadsheetml/2006/main" uniqueCount="460">
  <si>
    <t>Document and Entity Information</t>
  </si>
  <si>
    <t>3 Months Ended</t>
  </si>
  <si>
    <t>Mar. 31, 2019shares</t>
  </si>
  <si>
    <t>Document And Entity Information</t>
  </si>
  <si>
    <t>Entity Registrant Name</t>
  </si>
  <si>
    <t>FRP HOLDINGS, INC.</t>
  </si>
  <si>
    <t>Entity Central Index Key</t>
  </si>
  <si>
    <t>0000844059</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1</t>
  </si>
  <si>
    <t>Document Fiscal Year Focus</t>
  </si>
  <si>
    <t>2019</t>
  </si>
  <si>
    <t>Is Entity a smaller reporting company</t>
  </si>
  <si>
    <t>true</t>
  </si>
  <si>
    <t>Is Entity an emerging growth company</t>
  </si>
  <si>
    <t>Consolidated Balance Sheets - USD ($) $ in Thousands</t>
  </si>
  <si>
    <t>Mar. 31, 2019</t>
  </si>
  <si>
    <t>Dec. 31, 2018</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Cash held in escrow</t>
  </si>
  <si>
    <t>Accounts receivable, net</t>
  </si>
  <si>
    <t>Investments available for sale at fair value</t>
  </si>
  <si>
    <t>Federal and state income taxes receivable</t>
  </si>
  <si>
    <t>Unrealized rents</t>
  </si>
  <si>
    <t>Deferred costs</t>
  </si>
  <si>
    <t>Other assets</t>
  </si>
  <si>
    <t>Assets of discontinued operations</t>
  </si>
  <si>
    <t>Total assets</t>
  </si>
  <si>
    <t>Liabilities:</t>
  </si>
  <si>
    <t>Secured notes payable</t>
  </si>
  <si>
    <t>Accounts payable and accrued liabilities</t>
  </si>
  <si>
    <t>Environmental remediation liability</t>
  </si>
  <si>
    <t>Deferred revenue</t>
  </si>
  <si>
    <t>Deferred income taxes</t>
  </si>
  <si>
    <t>Deferred compensation</t>
  </si>
  <si>
    <t>Tenant security deposits</t>
  </si>
  <si>
    <t>Liabilities of discontinued operations</t>
  </si>
  <si>
    <t>Total liabilities</t>
  </si>
  <si>
    <t>Commitments and contingencies (Note 8)</t>
  </si>
  <si>
    <t xml:space="preserve"> </t>
  </si>
  <si>
    <t>Equity:</t>
  </si>
  <si>
    <t>Common stock, $.10 par value; 25,000,000 shares authorized, 9,933,242 and 9,969,174 shares issued and outstanding, respectively</t>
  </si>
  <si>
    <t>Capital in excess of par value</t>
  </si>
  <si>
    <t>Retained earnings</t>
  </si>
  <si>
    <t>Accumulated other comprehensive income,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Mar. 31, 2018</t>
  </si>
  <si>
    <t>Revenues:</t>
  </si>
  <si>
    <t>Lease revenue</t>
  </si>
  <si>
    <t>Mining lands lease revenue</t>
  </si>
  <si>
    <t>Total revenues</t>
  </si>
  <si>
    <t>Cost of operations:</t>
  </si>
  <si>
    <t>Depreciation, depletion and amortization</t>
  </si>
  <si>
    <t>Operating expenses</t>
  </si>
  <si>
    <t>Property taxes</t>
  </si>
  <si>
    <t>Management company indirect</t>
  </si>
  <si>
    <t>Corporate expenses (Note 4 Related Party)</t>
  </si>
  <si>
    <t>Total cost of operations</t>
  </si>
  <si>
    <t>Total operating profit</t>
  </si>
  <si>
    <t>Net investment income, including realized gains of $119 and $0</t>
  </si>
  <si>
    <t>Interest expense</t>
  </si>
  <si>
    <t>Equity in loss of joint ventures</t>
  </si>
  <si>
    <t>Income (loss) from continuing operations before income taxes</t>
  </si>
  <si>
    <t>Provision for (benefit from) income taxes</t>
  </si>
  <si>
    <t>Income (loss) from continuing operations</t>
  </si>
  <si>
    <t>Income from discontinued operations, net of tax</t>
  </si>
  <si>
    <t>Net income</t>
  </si>
  <si>
    <t>Income (loss) attributable to noncontrolling interest</t>
  </si>
  <si>
    <t>Net income attributable to the Company</t>
  </si>
  <si>
    <t>Basic earnings per common share</t>
  </si>
  <si>
    <t>Discontinued operations</t>
  </si>
  <si>
    <t>Diluted earnings per common share</t>
  </si>
  <si>
    <t>Number of shares (in thousands) used in computing:</t>
  </si>
  <si>
    <t>-basic earnings per common share</t>
  </si>
  <si>
    <t>-diluted earnings per common share</t>
  </si>
  <si>
    <t>Consolidated Statements of Income (Parenthetical) - USD ($) $ in Thousands</t>
  </si>
  <si>
    <t>Income Statement [Abstract]</t>
  </si>
  <si>
    <t>Realized gains</t>
  </si>
  <si>
    <t>Consolidated Statements of Comprehensive Income (Unaudited) - USD ($) $ in Thousands</t>
  </si>
  <si>
    <t>Unrealized gain on investments available for sale, net of income tax effect of $579 and $0</t>
  </si>
  <si>
    <t>Comprehensive income</t>
  </si>
  <si>
    <t>Less: comprehensive income attributable to noncontrolling interest</t>
  </si>
  <si>
    <t>Comprehensive income attributable to the Company</t>
  </si>
  <si>
    <t>Consolidated Statements of Comprehensive Income (Parenthetical) - USD ($) $ in Thousands</t>
  </si>
  <si>
    <t>Income tax effect unrealized gain on investments available for sale</t>
  </si>
  <si>
    <t>Consolidated Statements of Cash Flows (Unaudited) - USD ($) $ in Thousands</t>
  </si>
  <si>
    <t>Cash flows from operating activities:</t>
  </si>
  <si>
    <t>Adjustments to reconcile net income to net cash provided by operating activities:</t>
  </si>
  <si>
    <t>Income from discontinued operations, net</t>
  </si>
  <si>
    <t>Stock-based compensation</t>
  </si>
  <si>
    <t>Realized gain on available for sale investments</t>
  </si>
  <si>
    <t>Net changes in operating assets and liabilities:</t>
  </si>
  <si>
    <t>Accounts receivable</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ies</t>
  </si>
  <si>
    <t>Purchases of investments available for sale</t>
  </si>
  <si>
    <t>Proceeds from sales of investments available for sale</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Distribution to noncontrolling interest</t>
  </si>
  <si>
    <t>Repayment of long-term debt</t>
  </si>
  <si>
    <t>Repurchase of Company Stock</t>
  </si>
  <si>
    <t>Net cash used in financing activities of continuing operations</t>
  </si>
  <si>
    <t>Net cash used in financing activities of discontinued operations</t>
  </si>
  <si>
    <t>Net cash used in financing activities</t>
  </si>
  <si>
    <t>Net increase in cash and cash equivalents</t>
  </si>
  <si>
    <t>Cash and cash equivalents at beginning of year</t>
  </si>
  <si>
    <t>Cash and cash equivalents at end of the period</t>
  </si>
  <si>
    <t>Description of Business and Basis of Presentation</t>
  </si>
  <si>
    <t>Organization, Consolidation and Presentation of Financial Statements [Abstract]</t>
  </si>
  <si>
    <t>Basis of Presentation and Basis of Presentation</t>
  </si>
  <si>
    <t>(1) Description of Business and Basis of
Presentation. FRP Holdings, Inc. is a holding company engaged
in the real estate business, namely (i) mining royalty land ownership and leasing, (ii) land acquisition, entitlement and development
primarily for future warehouse/office or residential building construction, (iii) ownership, leasing, and management of a residential
apartment building, and (iv) warehouse/office building ownership, leasing and management. The accompanying consolidated financial statements
include the accounts of FRP Holdings, Inc. (the “Company” or “FRP”) inclusive of our operating real estate
subsidiaries, FRP Development Corp. (“Development”) and Florida Rock Properties, Inc. (”Properties”) and
RiverFront Investment Partners I, LLC. Our investment in the Brooksville joint venture, BC FRP Realty joint venture, RiverFront
Holdings II joint venture, and Bryant Street Partnerships are accounted for under the equity method of accounting (See Note 11).
Our ownership of RiverFront Investment Partners I, LLC includes a non-controlling interest representing the ownership of our partner.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is resulted in the disposition of all of the Company’s industrial
flex/office warehouse properties and constituted a major strategic shift and as a result, these properties have been reclassified
as discontinued operations for all periods presented.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March 31, 2019 are not necessarily indicative of the results that may be expected
for the year ending December 31, 2019.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18.</t>
  </si>
  <si>
    <t>Recently Issued Accounting Standards</t>
  </si>
  <si>
    <t>Notes to Financial Statements</t>
  </si>
  <si>
    <t>(2) Recently Issued Accounting Standards.
In February
2016, the FASB issued ASU No. 2016-02, “Leases (Topic 842)”, which requires lessees to recognize a right-to-use asset
and a lease obligation for all leases. The Company is not a significant lessee. Lessors will account for leases using an approach
that is substantially equivalent to existing accounting standard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n of recognition as
under current GAAP. Sales-type lease accounting, however, will result in the recognition of selling profit at lease commencement,
with interest income recognized over the life of the lease. The new standard also includes a change to the treatment of internal
leasing costs and legal costs, which can no longer be capitalized. Only incremental costs of a lease that would not have been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For the three months ended March 31, 2019,
the credit loss related to the collectibility of lease receivables was recognized in the line item Operating expenses and was
not significant.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t>
  </si>
  <si>
    <t>Business Segments</t>
  </si>
  <si>
    <t>Segment Reporting [Abstract]</t>
  </si>
  <si>
    <t xml:space="preserve">(3) Business Segments. The Asset Management segment owns, leases and
manages commercial properties. The flex/office warehouses in the Asset Management Segment were sold (with one remaining warehouse
in discontinued operations) and reclassified to discontinued operations leaving only three commercial properties and one recent
industrial acquisition, Cranberry Run, which we purchased in 2019.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Company operates a residential
apartment building Riverfront Investment Partners I, LLC partnership (“Dock 79”).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is sale constituted a major strategic shift and as a result, these properties
have been reclassified as discontinued operations for all periods presented. We plan to develop our remaining owned office/warehouse
pad sites in a timely, deliberate manner and find a buyer once each building is fully leased. Operating results and certain other
financial data for the Company’s business segments are as follows (in thousands):
Three Months ended
March 31,
2019 2018
Revenues:
Asset management $ 641 581
Mining royalty lands 2,229 1,772
Development 269 297
Stabilized Joint Venture 2,575 2,425
5,714 5,075
Operating profit (loss):
Before corporate expenses:
Asset management $ 97 259
Mining royalty lands 2,044 1,618
Development (553 ) (387 )
Stabilized Joint Venture 412 (714 )
Operating profit before corporate expenses 2,000 776
Corporate expenses:
Allocated to asset management (163 ) (3 )
Allocated to mining royalty lands (43 ) (77 )
Allocated to development (399 ) (419 )
Allocated to Stabilized Joint Venture (40 ) (142 )
Unallocated — (38 )
Total corporate expenses (645 ) (679 )
$ 1,355 97
Interest expense $ 588 843
Depreciation, depletion and amortization:
Asset management $ 177 131
Mining royalty lands 52 54
Development 58 57
Stabilized Joint Venture 1,200 2,156
$ 1,487 2,398
Capital expenditures:
Asset management $ 6,466 162
Mining royalty lands — —
Development 370 279
Stabilized Joint Venture (117 ) (243 )
$ 6,719 198
March 31, December 31,
Identifiable net assets 2019 2018
Asset management $ 17,062 10,593
Discontinued operations 3,091 3,224
Mining royalty lands 38,021 37,991
Development 121,315 119,029
Stabilized Joint Venture 136,959 138,206
Investments available for sale at fair value 148,778 165,212
Cash items 29,826 22,749
Unallocated corporate assets 11,071 8,484
$ 506,123 505,488 </t>
  </si>
  <si>
    <t>Related Party Transactions</t>
  </si>
  <si>
    <t>Related Party Transactions [Abstract]</t>
  </si>
  <si>
    <t>(4) Related Party Transactions.
The consolidated statements of income
reflect charges and/or allocation from Patriot for these services of $301,000 and $359,000 for the three months ended March 31,
2019 and 2018,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si>
  <si>
    <t>Long-Term Debt</t>
  </si>
  <si>
    <t>Debt Disclosure [Abstract]</t>
  </si>
  <si>
    <t>(5) Long-Term Debt.
March 31, December 31,
2019 2018
Riverfront permanent loan $ 88,823 88,789
Less portion due within one year — —
$ 88,823 88,789 On May 21, 2018 in conjunction with
the sale of the warehouse business the Companies mortgages notes were prepaid and the credit line with First Tennessee Bank, N.A.
was terminated. Prepayment penalties of $3,420,000 were paid.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year revolving credit facility with a maximum facility amount
of $20 million. The interest rate under the Credit Agreement will be a maximum of 1.50% over LIBOR, which may be reduced quarterly
to 1.25% or 1.0% over LIBOR if the Company meets a specified ratio of consolidated debt to consolidated total capital, as defined
which excludes FRP Riverfront. A commitment fee of 0.25% per annum is payable quarterly on the unused portion of the commitment
but the amount may be reduced to 0.20% or 0.15% if the Company meets a specified ratio of consolidated total debt to consolidated
total capital. The Credit Agreement contains certain conditions, affirmative financial covenants and negative covenants. As of
March 31, 2019, there was no debt outstanding on this revolver, $1,740,000 outstanding under letters of credit and $18,260,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1% and applicable interest rate would have been 3.48% on March 31, 2019.
The credit agreement contains certain conditions and financial covenants, including a minimum tangible net worth and dividend restriction.
As of March 31, 2019, these covenants would have limited our ability to pay dividends to a maximum of $209 million combined. The
Company was in compliance with all covenants as of March 31, 2019. On November 17, 2017, Riverfront
Holdings I, LLC (the "Joint Venture") refinanced the Dock 79 project pursuant to a Loan Agreement and Deed of Trust Note
entered into with EagleBank ("Loan Documents"). The Joint Venture, which was formed between the Company and MRP in 2014
in connection with the development of the Riverfront on the Anacostia property, borrowed a principal sum of $90,000,000 in connection
with the refinancing. The loan is secured by the Dock 79 real property and improvements, bears a fixed interest rate of 4.125%
per annum and has a term of 120 months. During the first 48 months of the loan term, the Joint Venture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the Joint Venture, such events including, without limitation, Joint Venture'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uring the three months ended March 31, 2019 and March 31, 2018 the Company
capitalized interest costs of $385,000 and $235,000, respectively.</t>
  </si>
  <si>
    <t>Earnings per Share</t>
  </si>
  <si>
    <t>Earnings Per Share [Abstract]</t>
  </si>
  <si>
    <t>(6) Earnings per Share.
Three Months ended
March 31,
2019 2018
Weighted average common shares outstanding
during the period – shares used for basic
earnings per common share 9,952 10,015
Common shares issuable under share based
payment plans which are potentially dilutive 44 70
Common shares used for diluted
earnings per common share 9,996 10,085
Income (loss) from continuing operations $ 1,641 (693 )
Discontinued operations $ 86 1,722
Net income attributable to the Company $ 1,898 1,560
Basic earnings per common share:
Income (loss) from continuing operations $ 0.16 (0.07 )
Discontinued operations $ 0.01 0.17
Net income attributable to the Company $ 0.19 0.16
Diluted earnings per common share:
Income (loss) from continuing operations $ 0.16 (0.07 )
Discontinued operations $ 0.01 0.17
Net income attributable to the Company $ 0.19 0.15 For the three months ended March 31, 2019,
22,470 shares attributable to outstanding stock options were excluded from the calculation of diluted earnings per share because
their inclusion would have been anti-dilutive. For the three months ended March 31, 2018, 17,275 shares attributable to outstanding
stock options were excluded from the calculation of diluted earnings per share because their inclusion would have been anti-dilutive. During the quarter the Company repurchased
35,932 shares at an average cost of $47.71.</t>
  </si>
  <si>
    <t>Stock-Based Compensation Plans</t>
  </si>
  <si>
    <t>Share-based Payment Arrangement [Abstract]</t>
  </si>
  <si>
    <t>(7) Stock-Based Compensation Plans.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9% and 43%, risk-free
interest rate of .6% to 2.9%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The Company recorded the following
stock compensation expense in its consolidated statements of income (in thousands):
Three Months ended
March 31,
2019 2018
Stock option grants $ 29 41
Annual director stock award — —
$ 29 41 A summary of changes in outstanding
options is presented below (in thousands, except share and per share amounts):
Weighted Weighted Weighted
Number Average Average Average
Of Exercise Remaining Grant Date
Options Shares Price Term (yrs) Fair Value(000's)
Outstanding at January 1, 2019 147,538 $ 33.48 6.7 $ 1,782
Granted — $ — $ —
Exercised — $ — $ —
Outstanding at March 31, 2019 147,538 $ 33.48 6.4 $ 1,782
Exercisable at March 31, 2019 119,714 $ 31.59 5.9 $ 1,346
Vested during three months ended
March 31, 2019 — $ — The aggregate intrinsic value of
exercisable in-the-money options was $1,914,000 and the aggregate intrinsic value of outstanding in-the-money options was $2,080,000
based on the market closing price of $47.57 on March 29, 2019 less exercise prices. The unrecognized compensation cost of options granted to FRP employees but
not yet vested as of March 31, 2019 was $374,000, which is expected to be recognized over a weighted-average period of 4.2 years.</t>
  </si>
  <si>
    <t>Contingent liabilities</t>
  </si>
  <si>
    <t>(8) Contingent Liabilities. The Company executed a letter of intent with MRP in May
2016 to develop Phase II of the Riverfront on the Anacostia project and recorded an estimated environmental remediation expense
of $2.0 million for the Company’s estimated liability under the proposed agreement. The Company substantially completed
the remediation and reduced the estimated liability in the quarter ending September 30, 2018 by $465,000. The Company has no obligation
to remediate any known contamination on Phases III and IV of the development until such time as it makes a commitment to commence
construction on each phase.</t>
  </si>
  <si>
    <t>Concentrations</t>
  </si>
  <si>
    <t>Risks and Uncertainties [Abstract]</t>
  </si>
  <si>
    <t>(9) Concentrations</t>
  </si>
  <si>
    <t>Fair Value Measurements</t>
  </si>
  <si>
    <t>Fair Value Disclosures [Abstract]</t>
  </si>
  <si>
    <t>(10) Fair Value Measurements.
At March 31, 2019 the Company was
invested in 48 corporate bonds with individual maturities ranging from 2020 through 2022. The unrealized gain on these bonds of
$1,125,000 was recorded as part of comprehensive income and was based on the estimated market value by National Financial Services,
LLC (“NFS”) obtained from sources that may include pricing vendors, broker/dealers who clear through NFS and/or other
sources (Level 2). The Company recorded a realized gain of $119,000 in its net investment income related to bonds that were sold
first quarter 2019. The amortized cost of the investments was $147,653,000 and the carrying amount and fair value of such bonds
were $148,778,000 as of March 31, 2019. At March 31, 2019 and 2018,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March 31, 2019, the carrying amount
and fair value of such other long-term debt was $88,823,000 and $90,173,000, respectively. At March 31, 2018, the carrying amount
and fair value of such other long-term debt was $117,231,000 and $118,469,000, respectively.</t>
  </si>
  <si>
    <t>Investment in Joint Ventures (Equity Method)</t>
  </si>
  <si>
    <t>Equity Method Investments and Joint Ventures [Abstract]</t>
  </si>
  <si>
    <t>(11) Investments in Joint Ventures
(Equity Method). Brooksville. BC FRP Realty (Windlass Run). Essexshire Loan. RiverFront Holdings II, LLC. Bryant Street Partnerships. Investments in Joint Ventures (in thousands):
The
Company's
Share of
Common Total Total Assets of Profit (Loss) Profit (Loss) of
Ownership Investment The Partnership Of the Partnership the Partnership
As of March 31, 2019
Brooksville Quarry, LLC 50.00 % $ 7,492 14,334 (20 ) (10 )
BC FRP Realty, LLC 50.00 % 5,812 21,950 (340 ) ) (170 )
Essexshire Loan 755 755 — —
RiverFront Holdings II, LLC 80.00 % 25,141 53,499 (182 ) (178 )
Bryant Street Partnerships 61.36 % 55,094 83,018 94 94
Total $ 94,294 173,556 (448 ) (264 )
As of December 31, 2018
Brooksville Quarry, LLC 50.00 % $ 7,449 14,325 (122 ) (61 )
BC FRP Realty, LLC 50.00 % 5,976 21,371 — —
Essexshire Loan 594 594 39 39
RiverFront Holdings II, LLC 80.00 % 19,865 38,869 (66 ) (66 )
Bryant Street Partnerships 61.36 % 55,000 77,541 — —
Total $ 88,884 152,700 (149 ) (88 )
Summarized Financial Information for the Investments
in Joint Ventures (in thousands):
As of March 31, 2019
Brooksville BC FRP Essexshire RiverFront Bryant Street
Quarry, LLC Realty, LLC Loan Holdings II, LLC Partnerships Total
Investments in real estate, net $ 14,298 21,820 755 49,733 55,880 $ 142,486
Cash and cash equivalents 32 2 — 3,766 27,088 30,888
Deferred costs 4 128 — — 50 182
Total Assets $ 14,334 21,950 755 53,499 83,018 $ 173,556
Secured notes payable $ — 10,355 — 2,230 — $ 12,585
Other liabilities 42 81 — 9,085 8,275 17,483
Capital – FRP 7,492 5,757 755 36,553 55,094 105,651
Capital - Third Parties 6,800 5,757 — 5,631 19,649 37,837
Total Liabilities and Capital $ 14,334 21,950 755 53,499 83,018 $ 173,556
As of December 31, 2018
Brooksville BC FRP Essexshire RiverFront Bryant Street
Quarry, LLC Realty, LLC Loan Holdings II, LLC Partnerships Total
Investments in real estate, net $ 14,299 21,352 594 38,793 41,821 $ 116,859
Cash and cash equivalents 20 11 — 76 35,670 35,777
Deferred costs 6 8 — — 50 64
Total Assets $ 14,325 21,371 594 38,869 77,541 $ 152,700
Secured notes payable $ — 9,549 — — — $ 9,549
Other liabilities 119 38 — 1,887 2,886 4,930
Capital – FRP 7,449 5,892 594 31,347 55,000 100,282
Capital - Third Parties 6,757 5,892 — 5,635 19,655 37,939
Total Liabilities and Capital $ 14,325 21,371 594 38,869 77,541 $ 152,700
The Company’s capital recorded by the
unconsolidated Joint Ventures is $11,358,000 more than the Investment in Joint Ventures reported in the Company’s consolidated
balance sheet due to the lower basis in property contributed. The amount of consolidated accumulated deficit for these joint ventures was
$(2,895,000) and $(2,702,000) as of March 31, 2019 and December 31, 2018 respectively.</t>
  </si>
  <si>
    <t>Discontinued Operations</t>
  </si>
  <si>
    <t>Discontinued Operations and Disposal Groups [Abstract]</t>
  </si>
  <si>
    <t>(12) Discontinued Operation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These properties comprised substantially all the assets of our Asset Management
segment and have been reclassified as discontinued operations for all periods presented. The results of operations associated with
discontinued operations for the three months ended March 31, 2019 and 2018 were as follows (in thousands):
THREE MONTHS ENDED
MARCH 31,
2019 2018
Lease revenue 238 7,547
Cost of operations:
Depreciation, depletion and amortization 29 1,885
Operating expenses 95 1,178
Property taxes 20 798
Management company indirect — 178
Corporate expenses — 747
Total cost of operations 144 4,786
Total operating profit 94 2,761
Interest expense — (400 )
Gain on sale of buildings 23 —
Income before income taxes 117 2,361
Provision for income taxes 31 639
Income from discontinued operations 86 1,722
Earnings per common share:
Income from discontinued operations-
Basic 0.01 0.17
Diluted 0.01 0.17
The components of the balance sheet are as follows (in thousands):
March 31 December 31
Assets: 2019 2018
Real estate investments at cost:
Land $ 546 546
Buildings and improvements 3,315 3,315
Projects under construction — —
Total investments in properties 3,861 3,861
Less accumulated depreciation and depletion 2,396 2,374
Net investments in properties 1,465 1,487
Accounts receivable, net 811 910
Unrealized rents 488 473
Deferred costs 327 354
Assets of discontinued operations $ 3,091 3,224
Liabilities:
Accounts payable and accrued liabilities $ 206 205
Deferred revenue — 45
Tenant security deposits 37 38
Liabilities of discontinued operations $ 243 288</t>
  </si>
  <si>
    <t>Subsequent Events</t>
  </si>
  <si>
    <t>Subsequent Events [Abstract]</t>
  </si>
  <si>
    <t xml:space="preserve">(13) Subsequent Events. This past quarter, we entered into a Purchase
and Sale Agreement to sell 7030 Dorsey Road in Anne Arundel County, one of the three commercial properties remaining from the asset
sale last May, for $8,823,000. The study period for the purchaser expired on April 15, 2019 at which time the property became classified
as held for sale and we expect to close in the second quarter of 2019. In July, 2018, the Gill Corporation sued the
Company to enforce a right of first refusal to purchase a warehouse property that was scheduled to be sold to BRE Foxtrot Parent
LLC for $11.7 million in the transaction that closed in June 2018. The suit also sought to require the Company to replace the roof
or, in the alternative, for damages. Gill’s claim to enforce the right of first refusal has been dismissed, though the claim
for roof replacement or damages remains pending. In light of the dismissal of the right of first refusal claim, BRE Foxtrot Parent
has exercised its contractual right to purchase the property for $11.7 million, subject only to receipt of an estoppel letter from
Gill addressing all matters other than the roof, and an updated survey and environmental report in acceptable form. This transaction
is expected to close in the second or third quarter of 2019. </t>
  </si>
  <si>
    <t>Business Segments (Tables)</t>
  </si>
  <si>
    <t>Business segments (in thousands)</t>
  </si>
  <si>
    <t xml:space="preserve">Three Months ended
March 31,
2019 2018
Revenues:
Asset management $ 641 581
Mining royalty lands 2,229 1,772
Development 269 297
Stabilized Joint Venture 2,575 2,425
5,714 5,075
Operating profit (loss):
Before corporate expenses:
Asset management $ 97 259
Mining royalty lands 2,044 1,618
Development (553 ) (387 )
Stabilized Joint Venture 412 (714 )
Operating profit before corporate expenses 2,000 776
Corporate expenses:
Allocated to asset management (163 ) (3 )
Allocated to mining royalty lands (43 ) (77 )
Allocated to development (399 ) (419 )
Allocated to Stabilized Joint Venture (40 ) (142 )
Unallocated — (38 )
Total corporate expenses (645 ) (679 )
$ 1,355 97
Interest expense $ 588 843
Depreciation, depletion and amortization:
Asset management $ 177 131
Mining royalty lands 52 54
Development 58 57
Stabilized Joint Venture 1,200 2,156
$ 1,487 2,398
Capital expenditures:
Asset management $ 6,466 162
Mining royalty lands — —
Development 370 279
Stabilized Joint Venture (117 ) (243 )
$ 6,719 198
March 31, December 31,
Identifiable net assets 2019 2018
Asset management $ 17,062 10,593
Discontinued operations 3,091 3,224
Mining royalty lands 38,021 37,991
Development 121,315 119,029
Stabilized Joint Venture 136,959 138,206
Investments available for sale at fair value 148,778 165,212
Cash items 29,826 22,749
Unallocated corporate assets 11,071 8,484
$ 506,123 505,488 </t>
  </si>
  <si>
    <t>Long-Term Debt (Tables)</t>
  </si>
  <si>
    <t>Long-term debt (in thousands)</t>
  </si>
  <si>
    <t xml:space="preserve">March 31, December 31,
2019 2018
Riverfront permanent loan $ 88,823 88,789
Less portion due within one year — —
$ 88,823 88,789 </t>
  </si>
  <si>
    <t>Earnings per Share (Tables)</t>
  </si>
  <si>
    <t>Earnings per share (in thousands, except per share amounts)</t>
  </si>
  <si>
    <t xml:space="preserve">Three Months ended
March 31,
2019 2018
Weighted average common shares outstanding
during the period – shares used for basic
earnings per common share 9,952 10,015
Common shares issuable under share based
payment plans which are potentially dilutive 44 70
Common shares used for diluted
earnings per common share 9,996 10,085
Income (loss) from continuing operations $ 1,641 (693 )
Discontinued operations $ 86 1,722
Net income attributable to the Company $ 1,898 1,560
Basic earnings per common share:
Income (loss) from continuing operations $ 0.16 (0.07 )
Discontinued operations $ 0.01 0.17
Net income attributable to the Company $ 0.19 0.16
Diluted earnings per common share:
Income (loss) from continuing operations $ 0.16 (0.07 )
Discontinued operations $ 0.01 0.17
Net income attributable to the Company $ 0.19 0.15 </t>
  </si>
  <si>
    <t>Stock-Based Compensation Plans (Tables)</t>
  </si>
  <si>
    <t>Stock Compensation Expense (in thousands</t>
  </si>
  <si>
    <t xml:space="preserve">Three Months ended
March 31,
2019 2018
Stock option grants $ 29 41
Annual director stock award — —
$ 29 41 </t>
  </si>
  <si>
    <t>Summary of Stock Activity (in thousands, except share and per share amounts)</t>
  </si>
  <si>
    <t xml:space="preserve">Weighted Weighted Weighted
Number Average Average Average
Of Exercise Remaining Grant Date
Options Shares Price Term (yrs) Fair Value(000's)
Outstanding at January 1, 2019 147,538 $ 33.48 6.7 $ 1,782
Granted — $ — $ —
Exercised — $ — $ —
Outstanding at March 31, 2019 147,538 $ 33.48 6.4 $ 1,782
Exercisable at March 31, 2019 119,714 $ 31.59 5.9 $ 1,346
Vested during three months ended
March 31, 2019 — $ — </t>
  </si>
  <si>
    <t>Investment in Joint Ventures (Tables)</t>
  </si>
  <si>
    <t>Investments in Joint Ventures (in thousands)</t>
  </si>
  <si>
    <t>The
Company's
Share of
Common Total Total Assets of Profit (Loss) Profit (Loss) of
Ownership Investment The Partnership Of the Partnership the Partnership
As of March 31, 2019
Brooksville Quarry, LLC 50.00 % $ 7,492 14,334 (20 ) (10 )
BC FRP Realty, LLC 50.00 % 5,812 21,950 (340 ) ) (170 )
Essexshire Loan 755 755 — —
RiverFront Holdings II, LLC 80.00 % 25,141 53,499 (182 ) (178 )
Bryant Street Partnerships 61.36 % 55,094 83,018 94 94
Total $ 94,294 173,556 (448 ) (264 )
As of December 31, 2018
Brooksville Quarry, LLC 50.00 % $ 7,449 14,325 (122 ) (61 )
BC FRP Realty, LLC 50.00 % 5,976 21,371 — —
Essexshire Loan 594 594 39 39
RiverFront Holdings II, LLC 80.00 % 19,865 38,869 (66 ) (66 )
Bryant Street Partnerships 61.36 % 55,000 77,541 — —
Total $ 88,884 152,700 (149 ) (88 )</t>
  </si>
  <si>
    <t>Joint Venture balance sheets (in thousands)</t>
  </si>
  <si>
    <t xml:space="preserve">As of March 31, 2019
Brooksville BC FRP Essexshire RiverFront Bryant Street
Quarry, LLC Realty, LLC Loan Holdings II, LLC Partnerships Total
Investments in real estate, net $ 14,298 21,820 755 49,733 55,880 $ 142,486
Cash and cash equivalents 32 2 — 3,766 27,088 30,888
Deferred costs 4 128 — — 50 182
Total Assets $ 14,334 21,950 755 53,499 83,018 $ 173,556
Secured notes payable $ — 10,355 — 2,230 — $ 12,585
Other liabilities 42 81 — 9,085 8,275 17,483
Capital – FRP 7,492 5,757 755 36,553 55,094 105,651
Capital - Third Parties 6,800 5,757 — 5,631 19,649 37,837
Total Liabilities and Capital $ 14,334 21,950 755 53,499 83,018 $ 173,556
As of December 31, 2018
Brooksville BC FRP Essexshire RiverFront Bryant Street
Quarry, LLC Realty, LLC Loan Holdings II, LLC Partnerships Total
Investments in real estate, net $ 14,299 21,352 594 38,793 41,821 $ 116,859
Cash and cash equivalents 20 11 — 76 35,670 35,777
Deferred costs 6 8 — — 50 64
Total Assets $ 14,325 21,371 594 38,869 77,541 $ 152,700
Secured notes payable $ — 9,549 — — — $ 9,549
Other liabilities 119 38 — 1,887 2,886 4,930
Capital – FRP 7,449 5,892 594 31,347 55,000 100,282
Capital - Third Parties 6,757 5,892 — 5,635 19,655 37,939
Total Liabilities and Capital $ 14,325 21,371 594 38,869 77,541 $ 152,700 </t>
  </si>
  <si>
    <t>Discontinued Operations (Tables)</t>
  </si>
  <si>
    <t>Discontinued operations results of operations</t>
  </si>
  <si>
    <t>THREE MONTHS ENDED
MARCH 31,
2019 2018
Lease revenue 238 7,547
Cost of operations:
Depreciation, depletion and amortization 29 1,885
Operating expenses 95 1,178
Property taxes 20 798
Management company indirect — 178
Corporate expenses — 747
Total cost of operations 144 4,786
Total operating profit 94 2,761
Interest expense — (400 )
Gain on sale of buildings 23 —
Income before income taxes 117 2,361
Provision for income taxes 31 639
Income from discontinued operations 86 1,722
Earnings per common share:
Income from discontinued operations-
Basic 0.01 0.17
Diluted 0.01 0.17</t>
  </si>
  <si>
    <t>Discontinued operations balance sheet components</t>
  </si>
  <si>
    <t>March 31 December 31
Assets: 2019 2018
Real estate investments at cost:
Land $ 546 546
Buildings and improvements 3,315 3,315
Projects under construction — —
Total investments in properties 3,861 3,861
Less accumulated depreciation and depletion 2,396 2,374
Net investments in properties 1,465 1,487
Accounts receivable, net 811 910
Unrealized rents 488 473
Deferred costs 327 354
Assets of discontinued operations $ 3,091 3,224
Liabilities:
Accounts payable and accrued liabilities $ 206 205
Deferred revenue — 45
Tenant security deposits 37 38
Liabilities of discontinued operations $ 243 288</t>
  </si>
  <si>
    <t>Business Segments - Business segments (Details) - USD ($) $ in Thousands</t>
  </si>
  <si>
    <t>Segment Reporting Information [Line Items]</t>
  </si>
  <si>
    <t>Revenues</t>
  </si>
  <si>
    <t>Operating profit</t>
  </si>
  <si>
    <t>Cash items</t>
  </si>
  <si>
    <t>Total identifiable net assets</t>
  </si>
  <si>
    <t>Investments available for sale</t>
  </si>
  <si>
    <t>Unallocated</t>
  </si>
  <si>
    <t>Corporate expenses</t>
  </si>
  <si>
    <t>Discontinued Operations, Disposed of by Sale [Member]</t>
  </si>
  <si>
    <t>Asset Management</t>
  </si>
  <si>
    <t>Operating profit before corporate expenses</t>
  </si>
  <si>
    <t>Capital expenditures</t>
  </si>
  <si>
    <t>Mining royalty lands</t>
  </si>
  <si>
    <t>Development</t>
  </si>
  <si>
    <t>Stabilized Joint Venture</t>
  </si>
  <si>
    <t>Corporate</t>
  </si>
  <si>
    <t>Total Segments</t>
  </si>
  <si>
    <t>Long-term debt (Details) - USD ($) $ in Thousands</t>
  </si>
  <si>
    <t>Riverfront permanent loan</t>
  </si>
  <si>
    <t>Less portion due within one year</t>
  </si>
  <si>
    <t>Long-term debt</t>
  </si>
  <si>
    <t>Earnings per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Basic earnings per common share:</t>
  </si>
  <si>
    <t>Summary of Stock Activity (Details) $ / shares in Units, $ in Thousands</t>
  </si>
  <si>
    <t>Mar. 31, 2019USD ($)Years$ / sharesshares</t>
  </si>
  <si>
    <t>Dec. 31, 2018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Exercised | $ / shares</t>
  </si>
  <si>
    <t>Options outstanding weighted average remaining term | Years</t>
  </si>
  <si>
    <t>Options outstanding weighted average grant date fair value | $</t>
  </si>
  <si>
    <t>Options granted weighted average grant date fair value | $</t>
  </si>
  <si>
    <t>Options exercised weighted average grant date fair value | $</t>
  </si>
  <si>
    <t>Options exercisable at March 31, 2019 | shares</t>
  </si>
  <si>
    <t>Options exerciseable weighted average exercise price | $ / shares</t>
  </si>
  <si>
    <t>Options exerciseable weighted average remaining term | Years</t>
  </si>
  <si>
    <t>Options vested weighted average grant date fair value | $</t>
  </si>
  <si>
    <t>Options vested during three months ended March 31, 2019 | shares</t>
  </si>
  <si>
    <t>Options exercisable weighted average grant date fair value | $</t>
  </si>
  <si>
    <t>Stock Compensation Expense (Details) - USD ($) $ in Thousands</t>
  </si>
  <si>
    <t>Stock option grants</t>
  </si>
  <si>
    <t>Annual director stock award</t>
  </si>
  <si>
    <t>Stock based compensation expense</t>
  </si>
  <si>
    <t>Investments in Joint Ventures (Details) - USD ($) $ in Thousands</t>
  </si>
  <si>
    <t>12 Months Ended</t>
  </si>
  <si>
    <t>Mar. 31, 2016</t>
  </si>
  <si>
    <t>Oct. 04, 2006</t>
  </si>
  <si>
    <t>Total Investment</t>
  </si>
  <si>
    <t>Total Assets of the Partnership</t>
  </si>
  <si>
    <t>Net Loss of the Partnership</t>
  </si>
  <si>
    <t>Company's share of Net Loss of the Partnership</t>
  </si>
  <si>
    <t>Investments in real estate, net</t>
  </si>
  <si>
    <t>Other liabilities</t>
  </si>
  <si>
    <t>Capital - FRP</t>
  </si>
  <si>
    <t>Capital - Third parties</t>
  </si>
  <si>
    <t>Total liabilities and capital</t>
  </si>
  <si>
    <t>Brooksville Quarry, LLC</t>
  </si>
  <si>
    <t>Ownership percent</t>
  </si>
  <si>
    <t>50.00%</t>
  </si>
  <si>
    <t>BC FRP Realty, LLC</t>
  </si>
  <si>
    <t>Essexshire Loan</t>
  </si>
  <si>
    <t>RiverFront Holdings II, LLC</t>
  </si>
  <si>
    <t>80.00%</t>
  </si>
  <si>
    <t>Bryant Street Partnerships</t>
  </si>
  <si>
    <t>61.36%</t>
  </si>
  <si>
    <t>Discontinued Operations - Discontinued operations results of operations (Details) - USD ($) $ / shares in Units, $ in Thousands</t>
  </si>
  <si>
    <t>Income before income taxes</t>
  </si>
  <si>
    <t>Provision for income taxes</t>
  </si>
  <si>
    <t>Income from discontinued operations</t>
  </si>
  <si>
    <t>Earnings per common share:</t>
  </si>
  <si>
    <t>Basic earnings per common share Discontinued operations</t>
  </si>
  <si>
    <t>Diluted earnings per common share discontinued operations</t>
  </si>
  <si>
    <t>Gain on sale of buildings</t>
  </si>
  <si>
    <t>Discontinued Operations - Discontinued operations balance sheet components (Details) - USD ($) $ in Thousands</t>
  </si>
  <si>
    <t>Description of Business and Basis of Presentation (Details Narrative) $ in Thousands</t>
  </si>
  <si>
    <t>Dec. 31, 2018USD ($)</t>
  </si>
  <si>
    <t>May 21, 2018USD ($)integer</t>
  </si>
  <si>
    <t>Warehouse properties</t>
  </si>
  <si>
    <t>Land parcels</t>
  </si>
  <si>
    <t>Sales price | $</t>
  </si>
  <si>
    <t>Excluded [Member]</t>
  </si>
  <si>
    <t>Property value | $</t>
  </si>
  <si>
    <t>Business Segments (Details Narrative) $ in Thousands</t>
  </si>
  <si>
    <t>Mar. 31, 2019aSegmentsinteger</t>
  </si>
  <si>
    <t>Reportable business segments | Segments</t>
  </si>
  <si>
    <t>Mining royalty lands acres | a</t>
  </si>
  <si>
    <t>Industrial acquision</t>
  </si>
  <si>
    <t>Related Party Transactions (Details Narrative) - USD ($) $ in Thousands</t>
  </si>
  <si>
    <t>Charges/allocation related to Transition Services Agreement with Patriot</t>
  </si>
  <si>
    <t>Long-Term Debt (Details Narrative) - USD ($) $ in Thousands</t>
  </si>
  <si>
    <t>Dec. 31, 2017</t>
  </si>
  <si>
    <t>Feb. 06, 2019</t>
  </si>
  <si>
    <t>Nov. 17, 2017</t>
  </si>
  <si>
    <t>Capitalized interest</t>
  </si>
  <si>
    <t>Prepayment penalty</t>
  </si>
  <si>
    <t>Dock 79 EagleBank</t>
  </si>
  <si>
    <t>Term</t>
  </si>
  <si>
    <t>120 months</t>
  </si>
  <si>
    <t>Interest rate</t>
  </si>
  <si>
    <t>4.125%</t>
  </si>
  <si>
    <t>Payment terms</t>
  </si>
  <si>
    <t>During the first 48 monthsof the loan term, the Joint Venture will make monthly payments of interestonly, and thereafter, make monthly payments of principal and interest in equalinstallments based upon a 30-year amortization period.</t>
  </si>
  <si>
    <t>Wells Fargo Level I</t>
  </si>
  <si>
    <t>Commitment fee</t>
  </si>
  <si>
    <t>0.15%</t>
  </si>
  <si>
    <t>Interest rate over LIBOR</t>
  </si>
  <si>
    <t>1.00%</t>
  </si>
  <si>
    <t>Wells Fargo Level II</t>
  </si>
  <si>
    <t>0.20%</t>
  </si>
  <si>
    <t>1.25%</t>
  </si>
  <si>
    <t>Wells Fargo Level III</t>
  </si>
  <si>
    <t>0.25%</t>
  </si>
  <si>
    <t>1.50%</t>
  </si>
  <si>
    <t>Wells Fargo Bank, N.A.</t>
  </si>
  <si>
    <t>5 years</t>
  </si>
  <si>
    <t>Revolving Credit Agreement</t>
  </si>
  <si>
    <t>Letters of credit issued</t>
  </si>
  <si>
    <t>Borrowed under the revolver</t>
  </si>
  <si>
    <t>Available for borrowing</t>
  </si>
  <si>
    <t>Tangible net worth covenant</t>
  </si>
  <si>
    <t>Available to pay dividends or repurchase stock</t>
  </si>
  <si>
    <t>Letter of credit fee</t>
  </si>
  <si>
    <t>3.48%</t>
  </si>
  <si>
    <t>Covenant compliance</t>
  </si>
  <si>
    <t>all</t>
  </si>
  <si>
    <t>Earnings per Share (Details Narrative) - $ / shares</t>
  </si>
  <si>
    <t>Anti-dilutive shares</t>
  </si>
  <si>
    <t>Shares repurchased by the Company</t>
  </si>
  <si>
    <t>Repurchased shares average cost</t>
  </si>
  <si>
    <t>Stock-Based Compensation Plans (Details Narrative) $ / shares in Units, $ in Thousands</t>
  </si>
  <si>
    <t>Mar. 31, 2019USD ($)Yearsshares</t>
  </si>
  <si>
    <t>Mar. 29, 2019$ / shares</t>
  </si>
  <si>
    <t>Number of stock option plans</t>
  </si>
  <si>
    <t>Options expire from date of grant</t>
  </si>
  <si>
    <t>10 years</t>
  </si>
  <si>
    <t>Exercisable installments</t>
  </si>
  <si>
    <t>Immediate or 20% or 25%</t>
  </si>
  <si>
    <t>Shares available for future issuance | shares</t>
  </si>
  <si>
    <t>Aggregate intrinsic value of exercisable in-the-money options | $</t>
  </si>
  <si>
    <t>Aggregate intrinsic value of outstanding in-the-money options | $</t>
  </si>
  <si>
    <t>Market close price | $ / shares</t>
  </si>
  <si>
    <t>Total unrecognized compensation cost of options granted but not yet vested | $</t>
  </si>
  <si>
    <t>Weighted average period for compensation to be recognized | Years</t>
  </si>
  <si>
    <t>Expected minimum volatility</t>
  </si>
  <si>
    <t>29.00%</t>
  </si>
  <si>
    <t>Expected maximum volatility</t>
  </si>
  <si>
    <t>43.00%</t>
  </si>
  <si>
    <t>Risk-free interest rate minimum</t>
  </si>
  <si>
    <t>0.60%</t>
  </si>
  <si>
    <t>Risk-free interest rate maximum</t>
  </si>
  <si>
    <t>2.90%</t>
  </si>
  <si>
    <t>Expected life minimum | Years</t>
  </si>
  <si>
    <t>Expecited life maximum | Years</t>
  </si>
  <si>
    <t>Dividend yield</t>
  </si>
  <si>
    <t>0.00%</t>
  </si>
  <si>
    <t>Contingent Liabilities (Details Narrative) - USD ($) $ in Thousands</t>
  </si>
  <si>
    <t>Sep. 30, 2018</t>
  </si>
  <si>
    <t>Jun. 30, 2016</t>
  </si>
  <si>
    <t>Contingent Liabilities</t>
  </si>
  <si>
    <t>Environmental remediation expense (recovery)</t>
  </si>
  <si>
    <t>Concentrations (Details Narrative) $ in Thousands</t>
  </si>
  <si>
    <t>Mar. 31, 2019USD ($)integer</t>
  </si>
  <si>
    <t>Tenants leasing mining locations | integer</t>
  </si>
  <si>
    <t>Mining Top Customer</t>
  </si>
  <si>
    <t>Customer revenue concentration</t>
  </si>
  <si>
    <t>30.00%</t>
  </si>
  <si>
    <t>Accounts receivable concentration | $</t>
  </si>
  <si>
    <t>Fair Value Measurements (Details Narrative) $ in Thousands</t>
  </si>
  <si>
    <t>Mar. 31, 2018USD ($)</t>
  </si>
  <si>
    <t>Number of corporate bonds | integer</t>
  </si>
  <si>
    <t>Unrealized gain on corporate bonds</t>
  </si>
  <si>
    <t>Realized gain on corporate bonds</t>
  </si>
  <si>
    <t>Amortized cost of investments</t>
  </si>
  <si>
    <t>Carrying amount of other long-term debt</t>
  </si>
  <si>
    <t>Fair value of other long-term debt</t>
  </si>
  <si>
    <t>Fair Value, Measurements, Recurring [Member]</t>
  </si>
  <si>
    <t>Assets measured at fair value</t>
  </si>
  <si>
    <t>Investments in Joint Ventures (Details Narrative) $ in Thousands</t>
  </si>
  <si>
    <t>1 Months Ended</t>
  </si>
  <si>
    <t>May 31, 2016USD ($)</t>
  </si>
  <si>
    <t>Mar. 31, 2016USD ($)aft²</t>
  </si>
  <si>
    <t>Dec. 31, 2006USD ($)</t>
  </si>
  <si>
    <t>Dec. 31, 2018USD ($)integer</t>
  </si>
  <si>
    <t>Mar. 13, 2019USD ($)</t>
  </si>
  <si>
    <t>Dec. 24, 2018a</t>
  </si>
  <si>
    <t>May 04, 2018USD ($)</t>
  </si>
  <si>
    <t>Jan. 27, 2018USD ($)</t>
  </si>
  <si>
    <t>Sep. 28, 2017USD ($)integer</t>
  </si>
  <si>
    <t>Oct. 04, 2006a</t>
  </si>
  <si>
    <t>Company's share of the loss of the joint venture</t>
  </si>
  <si>
    <t>Joint Venture consolidated retained earnings</t>
  </si>
  <si>
    <t>Cash contribution</t>
  </si>
  <si>
    <t>Difference between capital recorded by the Company and the joint ventures</t>
  </si>
  <si>
    <t>BC FRP Realty, LLC Debt</t>
  </si>
  <si>
    <t>Construction financing through September 15, 2022</t>
  </si>
  <si>
    <t>2.50%</t>
  </si>
  <si>
    <t>Outstanding balance</t>
  </si>
  <si>
    <t>Buildings | integer</t>
  </si>
  <si>
    <t>Eagle BankRiverFront Holdings II, LLC</t>
  </si>
  <si>
    <t>3.25%</t>
  </si>
  <si>
    <t>Loan commitment</t>
  </si>
  <si>
    <t>Loan description</t>
  </si>
  <si>
    <t>The loan is interest only and matures in 36 months with a 12 month extension assuming completion of construction and at least one occupancy. There is a provision for an additional 72 months extension with a 30 year amortization of principal at 2.15% over 7 year US Treasury Constant if NOI is sufficient for a 9% yield.</t>
  </si>
  <si>
    <t>Bryant Street Partnerships Construction Loan</t>
  </si>
  <si>
    <t>2.25%</t>
  </si>
  <si>
    <t>The loan matures March 13, 2023 with up to two extension of one year each upon certain conditions.</t>
  </si>
  <si>
    <t>Vulcan</t>
  </si>
  <si>
    <t>Joint venture percentage stake</t>
  </si>
  <si>
    <t>Acres conributed | a</t>
  </si>
  <si>
    <t>Vulcan leasehold interest | a</t>
  </si>
  <si>
    <t>FRP additional contribution for land</t>
  </si>
  <si>
    <t>Additional land acquired | a</t>
  </si>
  <si>
    <t>St Johns Properties JV St Johns</t>
  </si>
  <si>
    <t>Value of land contributed</t>
  </si>
  <si>
    <t>MRP</t>
  </si>
  <si>
    <t>Other ownership capital contribution</t>
  </si>
  <si>
    <t>Development fee</t>
  </si>
  <si>
    <t>Land acreage | a</t>
  </si>
  <si>
    <t>Book value of land contribution</t>
  </si>
  <si>
    <t>Square feet | ft²</t>
  </si>
  <si>
    <t>Distribution received</t>
  </si>
  <si>
    <t>Equity method loan balance</t>
  </si>
  <si>
    <t>10.00%</t>
  </si>
  <si>
    <t>Preferred return</t>
  </si>
  <si>
    <t>20.00%</t>
  </si>
  <si>
    <t>No. of townhomes | integer</t>
  </si>
  <si>
    <t>No. Single family homes | integer</t>
  </si>
  <si>
    <t>Preferred equity financing</t>
  </si>
  <si>
    <t>Preferred equity financing advanced</t>
  </si>
  <si>
    <t>Preferred equity financing interest rate</t>
  </si>
  <si>
    <t>7.50%</t>
  </si>
  <si>
    <t>Number of partnerships | integer</t>
  </si>
  <si>
    <t>8.00%</t>
  </si>
  <si>
    <t>Discontinued Operations (Details Narrative) $ in Thousands</t>
  </si>
  <si>
    <t>Subsequent Event (Details Narrative) - USD ($) $ in Thousands</t>
  </si>
  <si>
    <t>6 Months Ended</t>
  </si>
  <si>
    <t>Jun. 30, 2019</t>
  </si>
  <si>
    <t>Sep. 30, 2019</t>
  </si>
  <si>
    <t>May 21, 2018</t>
  </si>
  <si>
    <t>Sales price</t>
  </si>
  <si>
    <t>Property value</t>
  </si>
  <si>
    <t>7030 Dorsey Roa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9933242</v>
      </c>
    </row>
    <row r="13" spans="1:2">
      <c r="A13" s="4" t="s">
        <v>21</v>
      </c>
      <c r="B13" s="4" t="s">
        <v>22</v>
      </c>
    </row>
    <row r="14" spans="1:2">
      <c r="A14" s="4" t="s">
        <v>23</v>
      </c>
      <c r="B14" s="4" t="s">
        <v>24</v>
      </c>
    </row>
    <row r="15" spans="1:2">
      <c r="A15" s="4" t="s">
        <v>25</v>
      </c>
      <c r="B15" s="4" t="s">
        <v>26</v>
      </c>
    </row>
    <row r="16" spans="1:2">
      <c r="A16" s="4" t="s">
        <v>27</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9</v>
      </c>
    </row>
    <row r="3" spans="1:2">
      <c r="A3" s="3" t="s">
        <v>15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85072</v>
      </c>
      <c r="C3" s="6" t="n">
        <v>83721</v>
      </c>
    </row>
    <row r="4" spans="1:3">
      <c r="A4" s="4" t="s">
        <v>33</v>
      </c>
      <c r="B4" s="5" t="n">
        <v>149505</v>
      </c>
      <c r="C4" s="5" t="n">
        <v>144543</v>
      </c>
    </row>
    <row r="5" spans="1:3">
      <c r="A5" s="4" t="s">
        <v>34</v>
      </c>
      <c r="B5" s="5" t="n">
        <v>7086</v>
      </c>
      <c r="C5" s="5" t="n">
        <v>6683</v>
      </c>
    </row>
    <row r="6" spans="1:3">
      <c r="A6" s="4" t="s">
        <v>35</v>
      </c>
      <c r="B6" s="5" t="n">
        <v>241663</v>
      </c>
      <c r="C6" s="5" t="n">
        <v>234947</v>
      </c>
    </row>
    <row r="7" spans="1:3">
      <c r="A7" s="4" t="s">
        <v>36</v>
      </c>
      <c r="B7" s="5" t="n">
        <v>29847</v>
      </c>
      <c r="C7" s="5" t="n">
        <v>28394</v>
      </c>
    </row>
    <row r="8" spans="1:3">
      <c r="A8" s="4" t="s">
        <v>37</v>
      </c>
      <c r="B8" s="5" t="n">
        <v>211816</v>
      </c>
      <c r="C8" s="5" t="n">
        <v>206553</v>
      </c>
    </row>
    <row r="9" spans="1:3">
      <c r="A9" s="4" t="s">
        <v>38</v>
      </c>
      <c r="B9" s="5" t="n">
        <v>7167</v>
      </c>
      <c r="C9" s="5" t="n">
        <v>7167</v>
      </c>
    </row>
    <row r="10" spans="1:3">
      <c r="A10" s="4" t="s">
        <v>39</v>
      </c>
      <c r="B10" s="5" t="n">
        <v>94294</v>
      </c>
      <c r="C10" s="5" t="n">
        <v>88884</v>
      </c>
    </row>
    <row r="11" spans="1:3">
      <c r="A11" s="4" t="s">
        <v>40</v>
      </c>
      <c r="B11" s="5" t="n">
        <v>313277</v>
      </c>
      <c r="C11" s="5" t="n">
        <v>302604</v>
      </c>
    </row>
    <row r="12" spans="1:3">
      <c r="A12" s="4" t="s">
        <v>41</v>
      </c>
      <c r="B12" s="5" t="n">
        <v>29641</v>
      </c>
      <c r="C12" s="5" t="n">
        <v>22547</v>
      </c>
    </row>
    <row r="13" spans="1:3">
      <c r="A13" s="4" t="s">
        <v>42</v>
      </c>
      <c r="B13" s="5" t="n">
        <v>185</v>
      </c>
      <c r="C13" s="5" t="n">
        <v>202</v>
      </c>
    </row>
    <row r="14" spans="1:3">
      <c r="A14" s="4" t="s">
        <v>43</v>
      </c>
      <c r="B14" s="5" t="n">
        <v>688</v>
      </c>
      <c r="C14" s="5" t="n">
        <v>564</v>
      </c>
    </row>
    <row r="15" spans="1:3">
      <c r="A15" s="4" t="s">
        <v>44</v>
      </c>
      <c r="B15" s="5" t="n">
        <v>148778</v>
      </c>
      <c r="C15" s="5" t="n">
        <v>165212</v>
      </c>
    </row>
    <row r="16" spans="1:3">
      <c r="A16" s="4" t="s">
        <v>45</v>
      </c>
      <c r="B16" s="5" t="n">
        <v>8349</v>
      </c>
      <c r="C16" s="5" t="n">
        <v>9854</v>
      </c>
    </row>
    <row r="17" spans="1:3">
      <c r="A17" s="4" t="s">
        <v>46</v>
      </c>
      <c r="B17" s="5" t="n">
        <v>665</v>
      </c>
      <c r="C17" s="5" t="n">
        <v>53</v>
      </c>
    </row>
    <row r="18" spans="1:3">
      <c r="A18" s="4" t="s">
        <v>47</v>
      </c>
      <c r="B18" s="5" t="n">
        <v>990</v>
      </c>
      <c r="C18" s="5" t="n">
        <v>773</v>
      </c>
    </row>
    <row r="19" spans="1:3">
      <c r="A19" s="4" t="s">
        <v>48</v>
      </c>
      <c r="B19" s="5" t="n">
        <v>459</v>
      </c>
      <c r="C19" s="5" t="n">
        <v>455</v>
      </c>
    </row>
    <row r="20" spans="1:3">
      <c r="A20" s="4" t="s">
        <v>49</v>
      </c>
      <c r="B20" s="5" t="n">
        <v>3091</v>
      </c>
      <c r="C20" s="5" t="n">
        <v>3224</v>
      </c>
    </row>
    <row r="21" spans="1:3">
      <c r="A21" s="4" t="s">
        <v>50</v>
      </c>
      <c r="B21" s="5" t="n">
        <v>506123</v>
      </c>
      <c r="C21" s="5" t="n">
        <v>505488</v>
      </c>
    </row>
    <row r="22" spans="1:3">
      <c r="A22" s="3" t="s">
        <v>51</v>
      </c>
    </row>
    <row r="23" spans="1:3">
      <c r="A23" s="4" t="s">
        <v>52</v>
      </c>
      <c r="B23" s="5" t="n">
        <v>88823</v>
      </c>
      <c r="C23" s="5" t="n">
        <v>88789</v>
      </c>
    </row>
    <row r="24" spans="1:3">
      <c r="A24" s="4" t="s">
        <v>53</v>
      </c>
      <c r="B24" s="5" t="n">
        <v>1851</v>
      </c>
      <c r="C24" s="5" t="n">
        <v>3545</v>
      </c>
    </row>
    <row r="25" spans="1:3">
      <c r="A25" s="4" t="s">
        <v>54</v>
      </c>
      <c r="B25" s="5" t="n">
        <v>100</v>
      </c>
      <c r="C25" s="5" t="n">
        <v>100</v>
      </c>
    </row>
    <row r="26" spans="1:3">
      <c r="A26" s="4" t="s">
        <v>55</v>
      </c>
      <c r="B26" s="5" t="n">
        <v>831</v>
      </c>
      <c r="C26" s="5" t="n">
        <v>27</v>
      </c>
    </row>
    <row r="27" spans="1:3">
      <c r="A27" s="4" t="s">
        <v>56</v>
      </c>
      <c r="B27" s="5" t="n">
        <v>27981</v>
      </c>
      <c r="C27" s="5" t="n">
        <v>27981</v>
      </c>
    </row>
    <row r="28" spans="1:3">
      <c r="A28" s="4" t="s">
        <v>57</v>
      </c>
      <c r="B28" s="5" t="n">
        <v>1448</v>
      </c>
      <c r="C28" s="5" t="n">
        <v>1450</v>
      </c>
    </row>
    <row r="29" spans="1:3">
      <c r="A29" s="4" t="s">
        <v>58</v>
      </c>
      <c r="B29" s="5" t="n">
        <v>244</v>
      </c>
      <c r="C29" s="5" t="n">
        <v>53</v>
      </c>
    </row>
    <row r="30" spans="1:3">
      <c r="A30" s="4" t="s">
        <v>59</v>
      </c>
      <c r="B30" s="5" t="n">
        <v>243</v>
      </c>
      <c r="C30" s="5" t="n">
        <v>288</v>
      </c>
    </row>
    <row r="31" spans="1:3">
      <c r="A31" s="4" t="s">
        <v>60</v>
      </c>
      <c r="B31" s="5" t="n">
        <v>121521</v>
      </c>
      <c r="C31" s="5" t="n">
        <v>122233</v>
      </c>
    </row>
    <row r="32" spans="1:3">
      <c r="A32" s="4" t="s">
        <v>61</v>
      </c>
      <c r="B32" s="4" t="s">
        <v>62</v>
      </c>
    </row>
    <row r="33" spans="1:3">
      <c r="A33" s="3" t="s">
        <v>63</v>
      </c>
    </row>
    <row r="34" spans="1:3">
      <c r="A34" s="4" t="s">
        <v>64</v>
      </c>
      <c r="B34" s="5" t="n">
        <v>993</v>
      </c>
      <c r="C34" s="5" t="n">
        <v>997</v>
      </c>
    </row>
    <row r="35" spans="1:3">
      <c r="A35" s="4" t="s">
        <v>65</v>
      </c>
      <c r="B35" s="5" t="n">
        <v>57824</v>
      </c>
      <c r="C35" s="5" t="n">
        <v>58004</v>
      </c>
    </row>
    <row r="36" spans="1:3">
      <c r="A36" s="4" t="s">
        <v>66</v>
      </c>
      <c r="B36" s="5" t="n">
        <v>306704</v>
      </c>
      <c r="C36" s="5" t="n">
        <v>306307</v>
      </c>
    </row>
    <row r="37" spans="1:3">
      <c r="A37" s="4" t="s">
        <v>67</v>
      </c>
      <c r="B37" s="5" t="n">
        <v>859</v>
      </c>
      <c r="C37" s="5" t="n">
        <v>-701</v>
      </c>
    </row>
    <row r="38" spans="1:3">
      <c r="A38" s="4" t="s">
        <v>68</v>
      </c>
      <c r="B38" s="5" t="n">
        <v>366380</v>
      </c>
      <c r="C38" s="5" t="n">
        <v>364607</v>
      </c>
    </row>
    <row r="39" spans="1:3">
      <c r="A39" s="4" t="s">
        <v>69</v>
      </c>
      <c r="B39" s="5" t="n">
        <v>18222</v>
      </c>
      <c r="C39" s="5" t="n">
        <v>18648</v>
      </c>
    </row>
    <row r="40" spans="1:3">
      <c r="A40" s="4" t="s">
        <v>70</v>
      </c>
      <c r="B40" s="5" t="n">
        <v>384602</v>
      </c>
      <c r="C40" s="5" t="n">
        <v>383255</v>
      </c>
    </row>
    <row r="41" spans="1:3">
      <c r="A41" s="4" t="s">
        <v>71</v>
      </c>
      <c r="B41" s="6" t="n">
        <v>506123</v>
      </c>
      <c r="C41" s="6" t="n">
        <v>505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9</v>
      </c>
    </row>
    <row r="3" spans="1:2">
      <c r="A3" s="3" t="s">
        <v>15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9</v>
      </c>
    </row>
    <row r="3" spans="1:2">
      <c r="A3" s="3" t="s">
        <v>16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9</v>
      </c>
    </row>
    <row r="3" spans="1:2">
      <c r="A3" s="3" t="s">
        <v>16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9</v>
      </c>
    </row>
    <row r="3" spans="1:2">
      <c r="A3" s="3" t="s">
        <v>16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9</v>
      </c>
    </row>
    <row r="3" spans="1:2">
      <c r="A3" s="3" t="s">
        <v>17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9</v>
      </c>
    </row>
    <row r="3" spans="1:2">
      <c r="A3" s="3" t="s">
        <v>18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1</v>
      </c>
      <c r="B1" s="2" t="s">
        <v>1</v>
      </c>
    </row>
    <row r="2" spans="1:4">
      <c r="B2" s="2" t="s">
        <v>29</v>
      </c>
      <c r="C2" s="2" t="s">
        <v>78</v>
      </c>
      <c r="D2" s="2" t="s">
        <v>30</v>
      </c>
    </row>
    <row r="3" spans="1:4">
      <c r="A3" s="3" t="s">
        <v>212</v>
      </c>
    </row>
    <row r="4" spans="1:4">
      <c r="A4" s="4" t="s">
        <v>213</v>
      </c>
      <c r="B4" s="6" t="n">
        <v>5714</v>
      </c>
      <c r="C4" s="6" t="n">
        <v>5075</v>
      </c>
    </row>
    <row r="5" spans="1:4">
      <c r="A5" s="4" t="s">
        <v>214</v>
      </c>
      <c r="B5" s="5" t="n">
        <v>1355</v>
      </c>
      <c r="C5" s="5" t="n">
        <v>97</v>
      </c>
    </row>
    <row r="6" spans="1:4">
      <c r="A6" s="4" t="s">
        <v>92</v>
      </c>
      <c r="B6" s="5" t="n">
        <v>588</v>
      </c>
      <c r="C6" s="5" t="n">
        <v>843</v>
      </c>
    </row>
    <row r="7" spans="1:4">
      <c r="A7" s="4" t="s">
        <v>84</v>
      </c>
      <c r="B7" s="5" t="n">
        <v>1487</v>
      </c>
      <c r="C7" s="5" t="n">
        <v>2398</v>
      </c>
    </row>
    <row r="8" spans="1:4">
      <c r="A8" s="4" t="s">
        <v>215</v>
      </c>
      <c r="B8" s="5" t="n">
        <v>29726</v>
      </c>
      <c r="D8" s="6" t="n">
        <v>22749</v>
      </c>
    </row>
    <row r="9" spans="1:4">
      <c r="A9" s="4" t="s">
        <v>216</v>
      </c>
      <c r="B9" s="5" t="n">
        <v>506123</v>
      </c>
      <c r="D9" s="5" t="n">
        <v>505488</v>
      </c>
    </row>
    <row r="10" spans="1:4">
      <c r="A10" s="4" t="s">
        <v>217</v>
      </c>
      <c r="B10" s="5" t="n">
        <v>148778</v>
      </c>
      <c r="D10" s="5" t="n">
        <v>165212</v>
      </c>
    </row>
    <row r="11" spans="1:4">
      <c r="A11" s="4" t="s">
        <v>218</v>
      </c>
    </row>
    <row r="12" spans="1:4">
      <c r="A12" s="3" t="s">
        <v>212</v>
      </c>
    </row>
    <row r="13" spans="1:4">
      <c r="A13" s="4" t="s">
        <v>219</v>
      </c>
      <c r="B13" s="5" t="n">
        <v>0</v>
      </c>
      <c r="C13" s="5" t="n">
        <v>-38</v>
      </c>
    </row>
    <row r="14" spans="1:4">
      <c r="A14" s="4" t="s">
        <v>220</v>
      </c>
    </row>
    <row r="15" spans="1:4">
      <c r="A15" s="3" t="s">
        <v>212</v>
      </c>
    </row>
    <row r="16" spans="1:4">
      <c r="A16" s="4" t="s">
        <v>214</v>
      </c>
      <c r="B16" s="5" t="n">
        <v>94</v>
      </c>
      <c r="C16" s="5" t="n">
        <v>2761</v>
      </c>
    </row>
    <row r="17" spans="1:4">
      <c r="A17" s="4" t="s">
        <v>92</v>
      </c>
      <c r="B17" s="5" t="n">
        <v>0</v>
      </c>
      <c r="C17" s="5" t="n">
        <v>400</v>
      </c>
    </row>
    <row r="18" spans="1:4">
      <c r="A18" s="4" t="s">
        <v>84</v>
      </c>
      <c r="B18" s="5" t="n">
        <v>29</v>
      </c>
      <c r="C18" s="5" t="n">
        <v>1885</v>
      </c>
    </row>
    <row r="19" spans="1:4">
      <c r="A19" s="4" t="s">
        <v>216</v>
      </c>
      <c r="B19" s="5" t="n">
        <v>3091</v>
      </c>
      <c r="D19" s="5" t="n">
        <v>3224</v>
      </c>
    </row>
    <row r="20" spans="1:4">
      <c r="A20" s="4" t="s">
        <v>221</v>
      </c>
    </row>
    <row r="21" spans="1:4">
      <c r="A21" s="3" t="s">
        <v>212</v>
      </c>
    </row>
    <row r="22" spans="1:4">
      <c r="A22" s="4" t="s">
        <v>213</v>
      </c>
      <c r="B22" s="5" t="n">
        <v>641</v>
      </c>
      <c r="C22" s="5" t="n">
        <v>581</v>
      </c>
    </row>
    <row r="23" spans="1:4">
      <c r="A23" s="4" t="s">
        <v>222</v>
      </c>
      <c r="B23" s="5" t="n">
        <v>97</v>
      </c>
      <c r="C23" s="5" t="n">
        <v>259</v>
      </c>
    </row>
    <row r="24" spans="1:4">
      <c r="A24" s="4" t="s">
        <v>219</v>
      </c>
      <c r="B24" s="5" t="n">
        <v>-163</v>
      </c>
      <c r="C24" s="5" t="n">
        <v>-3</v>
      </c>
    </row>
    <row r="25" spans="1:4">
      <c r="A25" s="4" t="s">
        <v>223</v>
      </c>
      <c r="B25" s="5" t="n">
        <v>6466</v>
      </c>
      <c r="C25" s="5" t="n">
        <v>162</v>
      </c>
    </row>
    <row r="26" spans="1:4">
      <c r="A26" s="4" t="s">
        <v>84</v>
      </c>
      <c r="B26" s="5" t="n">
        <v>177</v>
      </c>
      <c r="C26" s="5" t="n">
        <v>131</v>
      </c>
    </row>
    <row r="27" spans="1:4">
      <c r="A27" s="4" t="s">
        <v>216</v>
      </c>
      <c r="B27" s="5" t="n">
        <v>17062</v>
      </c>
      <c r="D27" s="5" t="n">
        <v>10593</v>
      </c>
    </row>
    <row r="28" spans="1:4">
      <c r="A28" s="4" t="s">
        <v>224</v>
      </c>
    </row>
    <row r="29" spans="1:4">
      <c r="A29" s="3" t="s">
        <v>212</v>
      </c>
    </row>
    <row r="30" spans="1:4">
      <c r="A30" s="4" t="s">
        <v>213</v>
      </c>
      <c r="B30" s="5" t="n">
        <v>2229</v>
      </c>
      <c r="C30" s="5" t="n">
        <v>1772</v>
      </c>
    </row>
    <row r="31" spans="1:4">
      <c r="A31" s="4" t="s">
        <v>222</v>
      </c>
      <c r="B31" s="5" t="n">
        <v>2044</v>
      </c>
      <c r="C31" s="5" t="n">
        <v>1618</v>
      </c>
    </row>
    <row r="32" spans="1:4">
      <c r="A32" s="4" t="s">
        <v>219</v>
      </c>
      <c r="B32" s="5" t="n">
        <v>-43</v>
      </c>
      <c r="C32" s="5" t="n">
        <v>-77</v>
      </c>
    </row>
    <row r="33" spans="1:4">
      <c r="A33" s="4" t="s">
        <v>223</v>
      </c>
      <c r="B33" s="5" t="n">
        <v>0</v>
      </c>
      <c r="C33" s="5" t="n">
        <v>0</v>
      </c>
    </row>
    <row r="34" spans="1:4">
      <c r="A34" s="4" t="s">
        <v>84</v>
      </c>
      <c r="B34" s="5" t="n">
        <v>52</v>
      </c>
      <c r="C34" s="5" t="n">
        <v>54</v>
      </c>
    </row>
    <row r="35" spans="1:4">
      <c r="A35" s="4" t="s">
        <v>216</v>
      </c>
      <c r="B35" s="5" t="n">
        <v>38021</v>
      </c>
      <c r="D35" s="5" t="n">
        <v>37991</v>
      </c>
    </row>
    <row r="36" spans="1:4">
      <c r="A36" s="4" t="s">
        <v>225</v>
      </c>
    </row>
    <row r="37" spans="1:4">
      <c r="A37" s="3" t="s">
        <v>212</v>
      </c>
    </row>
    <row r="38" spans="1:4">
      <c r="A38" s="4" t="s">
        <v>213</v>
      </c>
      <c r="B38" s="5" t="n">
        <v>269</v>
      </c>
      <c r="C38" s="5" t="n">
        <v>297</v>
      </c>
    </row>
    <row r="39" spans="1:4">
      <c r="A39" s="4" t="s">
        <v>222</v>
      </c>
      <c r="B39" s="5" t="n">
        <v>-553</v>
      </c>
      <c r="C39" s="5" t="n">
        <v>-387</v>
      </c>
    </row>
    <row r="40" spans="1:4">
      <c r="A40" s="4" t="s">
        <v>219</v>
      </c>
      <c r="B40" s="5" t="n">
        <v>-399</v>
      </c>
      <c r="C40" s="5" t="n">
        <v>-419</v>
      </c>
    </row>
    <row r="41" spans="1:4">
      <c r="A41" s="4" t="s">
        <v>223</v>
      </c>
      <c r="B41" s="5" t="n">
        <v>370</v>
      </c>
      <c r="C41" s="5" t="n">
        <v>279</v>
      </c>
    </row>
    <row r="42" spans="1:4">
      <c r="A42" s="4" t="s">
        <v>84</v>
      </c>
      <c r="B42" s="5" t="n">
        <v>58</v>
      </c>
      <c r="C42" s="5" t="n">
        <v>57</v>
      </c>
    </row>
    <row r="43" spans="1:4">
      <c r="A43" s="4" t="s">
        <v>216</v>
      </c>
      <c r="B43" s="5" t="n">
        <v>121315</v>
      </c>
      <c r="D43" s="5" t="n">
        <v>119029</v>
      </c>
    </row>
    <row r="44" spans="1:4">
      <c r="A44" s="4" t="s">
        <v>226</v>
      </c>
    </row>
    <row r="45" spans="1:4">
      <c r="A45" s="3" t="s">
        <v>212</v>
      </c>
    </row>
    <row r="46" spans="1:4">
      <c r="A46" s="4" t="s">
        <v>213</v>
      </c>
      <c r="B46" s="5" t="n">
        <v>2575</v>
      </c>
      <c r="C46" s="5" t="n">
        <v>2425</v>
      </c>
    </row>
    <row r="47" spans="1:4">
      <c r="A47" s="4" t="s">
        <v>222</v>
      </c>
      <c r="B47" s="5" t="n">
        <v>412</v>
      </c>
      <c r="C47" s="5" t="n">
        <v>-714</v>
      </c>
    </row>
    <row r="48" spans="1:4">
      <c r="A48" s="4" t="s">
        <v>219</v>
      </c>
      <c r="B48" s="5" t="n">
        <v>-40</v>
      </c>
      <c r="C48" s="5" t="n">
        <v>-142</v>
      </c>
    </row>
    <row r="49" spans="1:4">
      <c r="A49" s="4" t="s">
        <v>223</v>
      </c>
      <c r="B49" s="5" t="n">
        <v>-117</v>
      </c>
      <c r="C49" s="5" t="n">
        <v>-243</v>
      </c>
    </row>
    <row r="50" spans="1:4">
      <c r="A50" s="4" t="s">
        <v>84</v>
      </c>
      <c r="B50" s="5" t="n">
        <v>1200</v>
      </c>
      <c r="C50" s="5" t="n">
        <v>2156</v>
      </c>
    </row>
    <row r="51" spans="1:4">
      <c r="A51" s="4" t="s">
        <v>216</v>
      </c>
      <c r="B51" s="5" t="n">
        <v>136959</v>
      </c>
      <c r="D51" s="6" t="n">
        <v>138206</v>
      </c>
    </row>
    <row r="52" spans="1:4">
      <c r="A52" s="4" t="s">
        <v>227</v>
      </c>
    </row>
    <row r="53" spans="1:4">
      <c r="A53" s="3" t="s">
        <v>212</v>
      </c>
    </row>
    <row r="54" spans="1:4">
      <c r="A54" s="4" t="s">
        <v>216</v>
      </c>
      <c r="B54" s="5" t="n">
        <v>11071</v>
      </c>
      <c r="C54" s="5" t="n">
        <v>8484</v>
      </c>
    </row>
    <row r="55" spans="1:4">
      <c r="A55" s="4" t="s">
        <v>228</v>
      </c>
    </row>
    <row r="56" spans="1:4">
      <c r="A56" s="3" t="s">
        <v>212</v>
      </c>
    </row>
    <row r="57" spans="1:4">
      <c r="A57" s="4" t="s">
        <v>213</v>
      </c>
      <c r="B57" s="5" t="n">
        <v>5714</v>
      </c>
      <c r="C57" s="5" t="n">
        <v>5075</v>
      </c>
    </row>
    <row r="58" spans="1:4">
      <c r="A58" s="4" t="s">
        <v>222</v>
      </c>
      <c r="B58" s="5" t="n">
        <v>2000</v>
      </c>
      <c r="C58" s="5" t="n">
        <v>776</v>
      </c>
    </row>
    <row r="59" spans="1:4">
      <c r="A59" s="4" t="s">
        <v>214</v>
      </c>
      <c r="B59" s="5" t="n">
        <v>1355</v>
      </c>
      <c r="C59" s="5" t="n">
        <v>97</v>
      </c>
    </row>
    <row r="60" spans="1:4">
      <c r="A60" s="4" t="s">
        <v>219</v>
      </c>
      <c r="B60" s="5" t="n">
        <v>-645</v>
      </c>
      <c r="C60" s="5" t="n">
        <v>-679</v>
      </c>
    </row>
    <row r="61" spans="1:4">
      <c r="A61" s="4" t="s">
        <v>92</v>
      </c>
      <c r="B61" s="5" t="n">
        <v>588</v>
      </c>
      <c r="C61" s="5" t="n">
        <v>843</v>
      </c>
    </row>
    <row r="62" spans="1:4">
      <c r="A62" s="4" t="s">
        <v>223</v>
      </c>
      <c r="B62" s="5" t="n">
        <v>6719</v>
      </c>
      <c r="C62" s="5" t="n">
        <v>198</v>
      </c>
    </row>
    <row r="63" spans="1:4">
      <c r="A63" s="4" t="s">
        <v>84</v>
      </c>
      <c r="B63" s="6" t="n">
        <v>1487</v>
      </c>
      <c r="C63" s="6" t="n">
        <v>23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9</v>
      </c>
      <c r="B1" s="2" t="s">
        <v>29</v>
      </c>
      <c r="C1" s="2" t="s">
        <v>30</v>
      </c>
    </row>
    <row r="2" spans="1:3">
      <c r="A2" s="3" t="s">
        <v>162</v>
      </c>
    </row>
    <row r="3" spans="1:3">
      <c r="A3" s="4" t="s">
        <v>230</v>
      </c>
      <c r="B3" s="6" t="n">
        <v>88823</v>
      </c>
      <c r="C3" s="6" t="n">
        <v>88789</v>
      </c>
    </row>
    <row r="4" spans="1:3">
      <c r="A4" s="4" t="s">
        <v>231</v>
      </c>
      <c r="B4" s="5" t="n">
        <v>0</v>
      </c>
      <c r="C4" s="5" t="n">
        <v>0</v>
      </c>
    </row>
    <row r="5" spans="1:3">
      <c r="A5" s="4" t="s">
        <v>232</v>
      </c>
      <c r="B5" s="6" t="n">
        <v>88823</v>
      </c>
      <c r="C5" s="6" t="n">
        <v>887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9</v>
      </c>
      <c r="C1" s="2" t="s">
        <v>30</v>
      </c>
    </row>
    <row r="2" spans="1:3">
      <c r="A2" s="3" t="s">
        <v>73</v>
      </c>
    </row>
    <row r="3" spans="1:3">
      <c r="A3" s="4" t="s">
        <v>74</v>
      </c>
      <c r="B3" s="7" t="n">
        <v>0.1</v>
      </c>
      <c r="C3" s="7" t="n">
        <v>0.1</v>
      </c>
    </row>
    <row r="4" spans="1:3">
      <c r="A4" s="4" t="s">
        <v>75</v>
      </c>
      <c r="B4" s="5" t="n">
        <v>25000000</v>
      </c>
      <c r="C4" s="5" t="n">
        <v>25000000</v>
      </c>
    </row>
    <row r="5" spans="1:3">
      <c r="A5" s="4" t="s">
        <v>76</v>
      </c>
      <c r="B5" s="5" t="n">
        <v>9933242</v>
      </c>
      <c r="C5" s="5" t="n">
        <v>9969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9</v>
      </c>
      <c r="C2" s="2" t="s">
        <v>78</v>
      </c>
    </row>
    <row r="3" spans="1:3">
      <c r="A3" s="3" t="s">
        <v>165</v>
      </c>
    </row>
    <row r="4" spans="1:3">
      <c r="A4" s="4" t="s">
        <v>234</v>
      </c>
      <c r="B4" s="5" t="n">
        <v>9952</v>
      </c>
      <c r="C4" s="5" t="n">
        <v>10015</v>
      </c>
    </row>
    <row r="5" spans="1:3">
      <c r="A5" s="4" t="s">
        <v>235</v>
      </c>
      <c r="B5" s="5" t="n">
        <v>44</v>
      </c>
      <c r="C5" s="5" t="n">
        <v>70</v>
      </c>
    </row>
    <row r="6" spans="1:3">
      <c r="A6" s="4" t="s">
        <v>236</v>
      </c>
      <c r="B6" s="5" t="n">
        <v>9996</v>
      </c>
      <c r="C6" s="5" t="n">
        <v>10085</v>
      </c>
    </row>
    <row r="7" spans="1:3">
      <c r="A7" s="4" t="s">
        <v>96</v>
      </c>
      <c r="B7" s="6" t="n">
        <v>1641</v>
      </c>
      <c r="C7" s="6" t="n">
        <v>-693</v>
      </c>
    </row>
    <row r="8" spans="1:3">
      <c r="A8" s="4" t="s">
        <v>102</v>
      </c>
      <c r="B8" s="5" t="n">
        <v>86</v>
      </c>
      <c r="C8" s="5" t="n">
        <v>1722</v>
      </c>
    </row>
    <row r="9" spans="1:3">
      <c r="A9" s="4" t="s">
        <v>100</v>
      </c>
      <c r="B9" s="6" t="n">
        <v>1898</v>
      </c>
      <c r="C9" s="6" t="n">
        <v>1560</v>
      </c>
    </row>
    <row r="10" spans="1:3">
      <c r="A10" s="3" t="s">
        <v>237</v>
      </c>
    </row>
    <row r="11" spans="1:3">
      <c r="A11" s="4" t="s">
        <v>96</v>
      </c>
      <c r="B11" s="7" t="n">
        <v>0.16</v>
      </c>
      <c r="C11" s="7" t="n">
        <v>-0.07000000000000001</v>
      </c>
    </row>
    <row r="12" spans="1:3">
      <c r="A12" s="4" t="s">
        <v>102</v>
      </c>
      <c r="B12" s="8" t="n">
        <v>0.01</v>
      </c>
      <c r="C12" s="8" t="n">
        <v>0.17</v>
      </c>
    </row>
    <row r="13" spans="1:3">
      <c r="A13" s="4" t="s">
        <v>98</v>
      </c>
      <c r="B13" s="8" t="n">
        <v>0.19</v>
      </c>
      <c r="C13" s="8" t="n">
        <v>0.16</v>
      </c>
    </row>
    <row r="14" spans="1:3">
      <c r="A14" s="3" t="s">
        <v>103</v>
      </c>
    </row>
    <row r="15" spans="1:3">
      <c r="A15" s="4" t="s">
        <v>96</v>
      </c>
      <c r="B15" s="8" t="n">
        <v>0.16</v>
      </c>
      <c r="C15" s="8" t="n">
        <v>-0.07000000000000001</v>
      </c>
    </row>
    <row r="16" spans="1:3">
      <c r="A16" s="4" t="s">
        <v>102</v>
      </c>
      <c r="B16" s="8" t="n">
        <v>0.01</v>
      </c>
      <c r="C16" s="8" t="n">
        <v>0.17</v>
      </c>
    </row>
    <row r="17" spans="1:3">
      <c r="A17" s="4" t="s">
        <v>98</v>
      </c>
      <c r="B17" s="7" t="n">
        <v>0.19</v>
      </c>
      <c r="C17" s="7" t="n">
        <v>0.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42"/>
    <col customWidth="1" max="3" min="3" width="42"/>
  </cols>
  <sheetData>
    <row r="1" spans="1:3">
      <c r="A1" s="1" t="s">
        <v>238</v>
      </c>
      <c r="B1" s="2" t="s">
        <v>1</v>
      </c>
    </row>
    <row r="2" spans="1:3">
      <c r="B2" s="2" t="s">
        <v>239</v>
      </c>
      <c r="C2" s="2" t="s">
        <v>240</v>
      </c>
    </row>
    <row r="3" spans="1:3">
      <c r="A3" s="3" t="s">
        <v>168</v>
      </c>
    </row>
    <row r="4" spans="1:3">
      <c r="A4" s="4" t="s">
        <v>241</v>
      </c>
      <c r="B4" s="5" t="n">
        <v>147538</v>
      </c>
      <c r="C4" s="5" t="n">
        <v>147538</v>
      </c>
    </row>
    <row r="5" spans="1:3">
      <c r="A5" s="4" t="s">
        <v>242</v>
      </c>
      <c r="B5" s="5" t="n">
        <v>0</v>
      </c>
    </row>
    <row r="6" spans="1:3">
      <c r="A6" s="4" t="s">
        <v>243</v>
      </c>
      <c r="B6" s="5" t="n">
        <v>0</v>
      </c>
    </row>
    <row r="7" spans="1:3">
      <c r="A7" s="4" t="s">
        <v>244</v>
      </c>
      <c r="B7" s="7" t="n">
        <v>33.48</v>
      </c>
      <c r="C7" s="7" t="n">
        <v>33.48</v>
      </c>
    </row>
    <row r="8" spans="1:3">
      <c r="A8" s="4" t="s">
        <v>245</v>
      </c>
      <c r="B8" s="5" t="n">
        <v>0</v>
      </c>
    </row>
    <row r="9" spans="1:3">
      <c r="A9" s="4" t="s">
        <v>246</v>
      </c>
      <c r="B9" s="6" t="n">
        <v>0</v>
      </c>
    </row>
    <row r="10" spans="1:3">
      <c r="A10" s="4" t="s">
        <v>247</v>
      </c>
      <c r="B10" s="9" t="n">
        <v>6.4</v>
      </c>
      <c r="C10" s="9" t="n">
        <v>6.7</v>
      </c>
    </row>
    <row r="11" spans="1:3">
      <c r="A11" s="4" t="s">
        <v>248</v>
      </c>
      <c r="B11" s="6" t="n">
        <v>1782</v>
      </c>
      <c r="C11" s="6" t="n">
        <v>1782</v>
      </c>
    </row>
    <row r="12" spans="1:3">
      <c r="A12" s="4" t="s">
        <v>249</v>
      </c>
      <c r="B12" s="5" t="n">
        <v>0</v>
      </c>
    </row>
    <row r="13" spans="1:3">
      <c r="A13" s="4" t="s">
        <v>250</v>
      </c>
      <c r="B13" s="6" t="n">
        <v>0</v>
      </c>
    </row>
    <row r="14" spans="1:3">
      <c r="A14" s="4" t="s">
        <v>251</v>
      </c>
      <c r="B14" s="5" t="n">
        <v>119714</v>
      </c>
    </row>
    <row r="15" spans="1:3">
      <c r="A15" s="4" t="s">
        <v>252</v>
      </c>
      <c r="B15" s="7" t="n">
        <v>31.59</v>
      </c>
    </row>
    <row r="16" spans="1:3">
      <c r="A16" s="4" t="s">
        <v>253</v>
      </c>
      <c r="B16" s="9" t="n">
        <v>5.9</v>
      </c>
    </row>
    <row r="17" spans="1:3">
      <c r="A17" s="4" t="s">
        <v>254</v>
      </c>
      <c r="B17" s="6" t="n">
        <v>0</v>
      </c>
    </row>
    <row r="18" spans="1:3">
      <c r="A18" s="4" t="s">
        <v>255</v>
      </c>
      <c r="B18" s="5" t="n">
        <v>0</v>
      </c>
    </row>
    <row r="19" spans="1:3">
      <c r="A19" s="4" t="s">
        <v>256</v>
      </c>
      <c r="B19" s="6" t="n">
        <v>1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7</v>
      </c>
      <c r="B1" s="2" t="s">
        <v>1</v>
      </c>
    </row>
    <row r="2" spans="1:3">
      <c r="B2" s="2" t="s">
        <v>29</v>
      </c>
      <c r="C2" s="2" t="s">
        <v>78</v>
      </c>
    </row>
    <row r="3" spans="1:3">
      <c r="A3" s="3" t="s">
        <v>168</v>
      </c>
    </row>
    <row r="4" spans="1:3">
      <c r="A4" s="4" t="s">
        <v>258</v>
      </c>
      <c r="B4" s="6" t="n">
        <v>29</v>
      </c>
      <c r="C4" s="6" t="n">
        <v>41</v>
      </c>
    </row>
    <row r="5" spans="1:3">
      <c r="A5" s="4" t="s">
        <v>259</v>
      </c>
      <c r="B5" s="5" t="n">
        <v>0</v>
      </c>
      <c r="C5" s="5" t="n">
        <v>0</v>
      </c>
    </row>
    <row r="6" spans="1:3">
      <c r="A6" s="4" t="s">
        <v>260</v>
      </c>
      <c r="B6" s="6" t="n">
        <v>29</v>
      </c>
      <c r="C6" s="6" t="n">
        <v>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261</v>
      </c>
      <c r="B1" s="2" t="s">
        <v>1</v>
      </c>
      <c r="D1" s="2" t="s">
        <v>262</v>
      </c>
    </row>
    <row r="2" spans="1:6">
      <c r="B2" s="2" t="s">
        <v>29</v>
      </c>
      <c r="C2" s="2" t="s">
        <v>78</v>
      </c>
      <c r="D2" s="2" t="s">
        <v>30</v>
      </c>
      <c r="E2" s="2" t="s">
        <v>263</v>
      </c>
      <c r="F2" s="2" t="s">
        <v>264</v>
      </c>
    </row>
    <row r="3" spans="1:6">
      <c r="A3" s="4" t="s">
        <v>265</v>
      </c>
      <c r="B3" s="6" t="n">
        <v>94294</v>
      </c>
      <c r="D3" s="6" t="n">
        <v>88884</v>
      </c>
    </row>
    <row r="4" spans="1:6">
      <c r="A4" s="4" t="s">
        <v>266</v>
      </c>
      <c r="B4" s="5" t="n">
        <v>173556</v>
      </c>
      <c r="D4" s="5" t="n">
        <v>152700</v>
      </c>
    </row>
    <row r="5" spans="1:6">
      <c r="A5" s="4" t="s">
        <v>267</v>
      </c>
      <c r="B5" s="5" t="n">
        <v>-448</v>
      </c>
      <c r="D5" s="5" t="n">
        <v>-149</v>
      </c>
    </row>
    <row r="6" spans="1:6">
      <c r="A6" s="4" t="s">
        <v>268</v>
      </c>
      <c r="B6" s="5" t="n">
        <v>-264</v>
      </c>
      <c r="C6" s="6" t="n">
        <v>-12</v>
      </c>
      <c r="D6" s="5" t="n">
        <v>-88</v>
      </c>
    </row>
    <row r="7" spans="1:6">
      <c r="A7" s="4" t="s">
        <v>269</v>
      </c>
      <c r="B7" s="5" t="n">
        <v>142486</v>
      </c>
      <c r="D7" s="5" t="n">
        <v>116859</v>
      </c>
    </row>
    <row r="8" spans="1:6">
      <c r="A8" s="4" t="s">
        <v>41</v>
      </c>
      <c r="B8" s="5" t="n">
        <v>30888</v>
      </c>
      <c r="D8" s="5" t="n">
        <v>35777</v>
      </c>
    </row>
    <row r="9" spans="1:6">
      <c r="A9" s="4" t="s">
        <v>47</v>
      </c>
      <c r="B9" s="5" t="n">
        <v>182</v>
      </c>
      <c r="D9" s="5" t="n">
        <v>64</v>
      </c>
    </row>
    <row r="10" spans="1:6">
      <c r="A10" s="4" t="s">
        <v>52</v>
      </c>
      <c r="B10" s="5" t="n">
        <v>12585</v>
      </c>
      <c r="D10" s="5" t="n">
        <v>9549</v>
      </c>
    </row>
    <row r="11" spans="1:6">
      <c r="A11" s="4" t="s">
        <v>270</v>
      </c>
      <c r="B11" s="5" t="n">
        <v>17483</v>
      </c>
      <c r="D11" s="5" t="n">
        <v>4930</v>
      </c>
    </row>
    <row r="12" spans="1:6">
      <c r="A12" s="4" t="s">
        <v>271</v>
      </c>
      <c r="B12" s="5" t="n">
        <v>105651</v>
      </c>
      <c r="D12" s="5" t="n">
        <v>100282</v>
      </c>
    </row>
    <row r="13" spans="1:6">
      <c r="A13" s="4" t="s">
        <v>272</v>
      </c>
      <c r="B13" s="5" t="n">
        <v>37837</v>
      </c>
      <c r="D13" s="5" t="n">
        <v>37939</v>
      </c>
    </row>
    <row r="14" spans="1:6">
      <c r="A14" s="4" t="s">
        <v>273</v>
      </c>
      <c r="B14" s="6" t="n">
        <v>173556</v>
      </c>
      <c r="D14" s="6" t="n">
        <v>152700</v>
      </c>
    </row>
    <row r="15" spans="1:6">
      <c r="A15" s="4" t="s">
        <v>274</v>
      </c>
    </row>
    <row r="16" spans="1:6">
      <c r="A16" s="4" t="s">
        <v>275</v>
      </c>
      <c r="B16" s="4" t="s">
        <v>276</v>
      </c>
      <c r="D16" s="4" t="s">
        <v>276</v>
      </c>
      <c r="F16" s="4" t="s">
        <v>276</v>
      </c>
    </row>
    <row r="17" spans="1:6">
      <c r="A17" s="4" t="s">
        <v>265</v>
      </c>
      <c r="B17" s="6" t="n">
        <v>7492</v>
      </c>
      <c r="D17" s="6" t="n">
        <v>7449</v>
      </c>
    </row>
    <row r="18" spans="1:6">
      <c r="A18" s="4" t="s">
        <v>266</v>
      </c>
      <c r="B18" s="5" t="n">
        <v>14334</v>
      </c>
      <c r="D18" s="5" t="n">
        <v>14325</v>
      </c>
    </row>
    <row r="19" spans="1:6">
      <c r="A19" s="4" t="s">
        <v>267</v>
      </c>
      <c r="B19" s="5" t="n">
        <v>-20</v>
      </c>
      <c r="D19" s="5" t="n">
        <v>-122</v>
      </c>
    </row>
    <row r="20" spans="1:6">
      <c r="A20" s="4" t="s">
        <v>268</v>
      </c>
      <c r="B20" s="5" t="n">
        <v>-10</v>
      </c>
      <c r="D20" s="5" t="n">
        <v>-61</v>
      </c>
    </row>
    <row r="21" spans="1:6">
      <c r="A21" s="4" t="s">
        <v>269</v>
      </c>
      <c r="B21" s="5" t="n">
        <v>14298</v>
      </c>
      <c r="D21" s="5" t="n">
        <v>14299</v>
      </c>
    </row>
    <row r="22" spans="1:6">
      <c r="A22" s="4" t="s">
        <v>41</v>
      </c>
      <c r="B22" s="5" t="n">
        <v>32</v>
      </c>
      <c r="D22" s="5" t="n">
        <v>20</v>
      </c>
    </row>
    <row r="23" spans="1:6">
      <c r="A23" s="4" t="s">
        <v>47</v>
      </c>
      <c r="B23" s="5" t="n">
        <v>4</v>
      </c>
      <c r="D23" s="5" t="n">
        <v>6</v>
      </c>
    </row>
    <row r="24" spans="1:6">
      <c r="A24" s="4" t="s">
        <v>52</v>
      </c>
      <c r="B24" s="5" t="n">
        <v>0</v>
      </c>
      <c r="D24" s="5" t="n">
        <v>0</v>
      </c>
    </row>
    <row r="25" spans="1:6">
      <c r="A25" s="4" t="s">
        <v>270</v>
      </c>
      <c r="B25" s="5" t="n">
        <v>42</v>
      </c>
      <c r="D25" s="5" t="n">
        <v>119</v>
      </c>
    </row>
    <row r="26" spans="1:6">
      <c r="A26" s="4" t="s">
        <v>271</v>
      </c>
      <c r="B26" s="5" t="n">
        <v>7492</v>
      </c>
      <c r="D26" s="5" t="n">
        <v>7449</v>
      </c>
    </row>
    <row r="27" spans="1:6">
      <c r="A27" s="4" t="s">
        <v>272</v>
      </c>
      <c r="B27" s="5" t="n">
        <v>6800</v>
      </c>
      <c r="D27" s="5" t="n">
        <v>6757</v>
      </c>
    </row>
    <row r="28" spans="1:6">
      <c r="A28" s="4" t="s">
        <v>273</v>
      </c>
      <c r="B28" s="6" t="n">
        <v>14334</v>
      </c>
      <c r="D28" s="6" t="n">
        <v>14325</v>
      </c>
    </row>
    <row r="29" spans="1:6">
      <c r="A29" s="4" t="s">
        <v>277</v>
      </c>
    </row>
    <row r="30" spans="1:6">
      <c r="A30" s="4" t="s">
        <v>275</v>
      </c>
      <c r="B30" s="4" t="s">
        <v>276</v>
      </c>
      <c r="D30" s="4" t="s">
        <v>276</v>
      </c>
      <c r="E30" s="4" t="s">
        <v>276</v>
      </c>
    </row>
    <row r="31" spans="1:6">
      <c r="A31" s="4" t="s">
        <v>265</v>
      </c>
      <c r="B31" s="6" t="n">
        <v>5812</v>
      </c>
      <c r="D31" s="6" t="n">
        <v>5976</v>
      </c>
    </row>
    <row r="32" spans="1:6">
      <c r="A32" s="4" t="s">
        <v>266</v>
      </c>
      <c r="B32" s="5" t="n">
        <v>21950</v>
      </c>
      <c r="D32" s="5" t="n">
        <v>21371</v>
      </c>
    </row>
    <row r="33" spans="1:6">
      <c r="A33" s="4" t="s">
        <v>267</v>
      </c>
      <c r="B33" s="5" t="n">
        <v>-340</v>
      </c>
      <c r="D33" s="5" t="n">
        <v>0</v>
      </c>
    </row>
    <row r="34" spans="1:6">
      <c r="A34" s="4" t="s">
        <v>268</v>
      </c>
      <c r="B34" s="5" t="n">
        <v>-170</v>
      </c>
      <c r="D34" s="5" t="n">
        <v>0</v>
      </c>
    </row>
    <row r="35" spans="1:6">
      <c r="A35" s="4" t="s">
        <v>269</v>
      </c>
      <c r="B35" s="5" t="n">
        <v>21820</v>
      </c>
      <c r="D35" s="5" t="n">
        <v>21352</v>
      </c>
    </row>
    <row r="36" spans="1:6">
      <c r="A36" s="4" t="s">
        <v>41</v>
      </c>
      <c r="B36" s="5" t="n">
        <v>2</v>
      </c>
      <c r="D36" s="5" t="n">
        <v>11</v>
      </c>
    </row>
    <row r="37" spans="1:6">
      <c r="A37" s="4" t="s">
        <v>47</v>
      </c>
      <c r="B37" s="5" t="n">
        <v>128</v>
      </c>
      <c r="D37" s="5" t="n">
        <v>8</v>
      </c>
    </row>
    <row r="38" spans="1:6">
      <c r="A38" s="4" t="s">
        <v>52</v>
      </c>
      <c r="B38" s="5" t="n">
        <v>10355</v>
      </c>
      <c r="D38" s="5" t="n">
        <v>9549</v>
      </c>
    </row>
    <row r="39" spans="1:6">
      <c r="A39" s="4" t="s">
        <v>270</v>
      </c>
      <c r="B39" s="5" t="n">
        <v>81</v>
      </c>
      <c r="D39" s="5" t="n">
        <v>38</v>
      </c>
    </row>
    <row r="40" spans="1:6">
      <c r="A40" s="4" t="s">
        <v>271</v>
      </c>
      <c r="B40" s="5" t="n">
        <v>5757</v>
      </c>
      <c r="D40" s="5" t="n">
        <v>5892</v>
      </c>
    </row>
    <row r="41" spans="1:6">
      <c r="A41" s="4" t="s">
        <v>272</v>
      </c>
      <c r="B41" s="5" t="n">
        <v>5757</v>
      </c>
      <c r="D41" s="5" t="n">
        <v>5892</v>
      </c>
    </row>
    <row r="42" spans="1:6">
      <c r="A42" s="4" t="s">
        <v>273</v>
      </c>
      <c r="B42" s="5" t="n">
        <v>21950</v>
      </c>
      <c r="D42" s="5" t="n">
        <v>21371</v>
      </c>
    </row>
    <row r="43" spans="1:6">
      <c r="A43" s="4" t="s">
        <v>278</v>
      </c>
    </row>
    <row r="44" spans="1:6">
      <c r="A44" s="4" t="s">
        <v>265</v>
      </c>
      <c r="B44" s="5" t="n">
        <v>755</v>
      </c>
      <c r="D44" s="5" t="n">
        <v>594</v>
      </c>
    </row>
    <row r="45" spans="1:6">
      <c r="A45" s="4" t="s">
        <v>266</v>
      </c>
      <c r="B45" s="5" t="n">
        <v>755</v>
      </c>
      <c r="D45" s="5" t="n">
        <v>594</v>
      </c>
    </row>
    <row r="46" spans="1:6">
      <c r="A46" s="4" t="s">
        <v>267</v>
      </c>
      <c r="B46" s="5" t="n">
        <v>0</v>
      </c>
      <c r="D46" s="5" t="n">
        <v>39</v>
      </c>
    </row>
    <row r="47" spans="1:6">
      <c r="A47" s="4" t="s">
        <v>268</v>
      </c>
      <c r="B47" s="5" t="n">
        <v>0</v>
      </c>
      <c r="D47" s="5" t="n">
        <v>39</v>
      </c>
    </row>
    <row r="48" spans="1:6">
      <c r="A48" s="4" t="s">
        <v>269</v>
      </c>
      <c r="B48" s="5" t="n">
        <v>755</v>
      </c>
      <c r="D48" s="5" t="n">
        <v>594</v>
      </c>
    </row>
    <row r="49" spans="1:6">
      <c r="A49" s="4" t="s">
        <v>41</v>
      </c>
      <c r="B49" s="5" t="n">
        <v>0</v>
      </c>
      <c r="D49" s="5" t="n">
        <v>0</v>
      </c>
    </row>
    <row r="50" spans="1:6">
      <c r="A50" s="4" t="s">
        <v>47</v>
      </c>
      <c r="B50" s="5" t="n">
        <v>0</v>
      </c>
      <c r="D50" s="5" t="n">
        <v>0</v>
      </c>
    </row>
    <row r="51" spans="1:6">
      <c r="A51" s="4" t="s">
        <v>52</v>
      </c>
      <c r="B51" s="5" t="n">
        <v>0</v>
      </c>
      <c r="D51" s="5" t="n">
        <v>0</v>
      </c>
    </row>
    <row r="52" spans="1:6">
      <c r="A52" s="4" t="s">
        <v>270</v>
      </c>
      <c r="B52" s="5" t="n">
        <v>0</v>
      </c>
      <c r="D52" s="5" t="n">
        <v>0</v>
      </c>
    </row>
    <row r="53" spans="1:6">
      <c r="A53" s="4" t="s">
        <v>271</v>
      </c>
      <c r="B53" s="5" t="n">
        <v>755</v>
      </c>
      <c r="D53" s="5" t="n">
        <v>594</v>
      </c>
    </row>
    <row r="54" spans="1:6">
      <c r="A54" s="4" t="s">
        <v>272</v>
      </c>
      <c r="B54" s="5" t="n">
        <v>0</v>
      </c>
      <c r="D54" s="5" t="n">
        <v>0</v>
      </c>
    </row>
    <row r="55" spans="1:6">
      <c r="A55" s="4" t="s">
        <v>273</v>
      </c>
      <c r="B55" s="6" t="n">
        <v>755</v>
      </c>
      <c r="D55" s="6" t="n">
        <v>594</v>
      </c>
    </row>
    <row r="56" spans="1:6">
      <c r="A56" s="4" t="s">
        <v>279</v>
      </c>
    </row>
    <row r="57" spans="1:6">
      <c r="A57" s="4" t="s">
        <v>275</v>
      </c>
      <c r="B57" s="4" t="s">
        <v>280</v>
      </c>
      <c r="D57" s="4" t="s">
        <v>280</v>
      </c>
    </row>
    <row r="58" spans="1:6">
      <c r="A58" s="4" t="s">
        <v>265</v>
      </c>
      <c r="B58" s="6" t="n">
        <v>25141</v>
      </c>
      <c r="D58" s="6" t="n">
        <v>19865</v>
      </c>
    </row>
    <row r="59" spans="1:6">
      <c r="A59" s="4" t="s">
        <v>266</v>
      </c>
      <c r="B59" s="5" t="n">
        <v>53499</v>
      </c>
      <c r="D59" s="5" t="n">
        <v>38869</v>
      </c>
    </row>
    <row r="60" spans="1:6">
      <c r="A60" s="4" t="s">
        <v>267</v>
      </c>
      <c r="B60" s="5" t="n">
        <v>-182</v>
      </c>
      <c r="D60" s="5" t="n">
        <v>-66</v>
      </c>
    </row>
    <row r="61" spans="1:6">
      <c r="A61" s="4" t="s">
        <v>268</v>
      </c>
      <c r="B61" s="5" t="n">
        <v>-178</v>
      </c>
      <c r="D61" s="5" t="n">
        <v>-66</v>
      </c>
    </row>
    <row r="62" spans="1:6">
      <c r="A62" s="4" t="s">
        <v>269</v>
      </c>
      <c r="B62" s="5" t="n">
        <v>49733</v>
      </c>
      <c r="D62" s="5" t="n">
        <v>38793</v>
      </c>
    </row>
    <row r="63" spans="1:6">
      <c r="A63" s="4" t="s">
        <v>41</v>
      </c>
      <c r="B63" s="5" t="n">
        <v>3766</v>
      </c>
      <c r="D63" s="5" t="n">
        <v>76</v>
      </c>
    </row>
    <row r="64" spans="1:6">
      <c r="A64" s="4" t="s">
        <v>47</v>
      </c>
      <c r="B64" s="5" t="n">
        <v>0</v>
      </c>
      <c r="D64" s="5" t="n">
        <v>0</v>
      </c>
    </row>
    <row r="65" spans="1:6">
      <c r="A65" s="4" t="s">
        <v>52</v>
      </c>
      <c r="B65" s="5" t="n">
        <v>2230</v>
      </c>
      <c r="D65" s="5" t="n">
        <v>0</v>
      </c>
    </row>
    <row r="66" spans="1:6">
      <c r="A66" s="4" t="s">
        <v>270</v>
      </c>
      <c r="B66" s="5" t="n">
        <v>9085</v>
      </c>
      <c r="D66" s="5" t="n">
        <v>1887</v>
      </c>
    </row>
    <row r="67" spans="1:6">
      <c r="A67" s="4" t="s">
        <v>271</v>
      </c>
      <c r="B67" s="5" t="n">
        <v>36553</v>
      </c>
      <c r="D67" s="5" t="n">
        <v>31347</v>
      </c>
    </row>
    <row r="68" spans="1:6">
      <c r="A68" s="4" t="s">
        <v>272</v>
      </c>
      <c r="B68" s="5" t="n">
        <v>5631</v>
      </c>
      <c r="D68" s="5" t="n">
        <v>5635</v>
      </c>
    </row>
    <row r="69" spans="1:6">
      <c r="A69" s="4" t="s">
        <v>273</v>
      </c>
      <c r="B69" s="6" t="n">
        <v>53499</v>
      </c>
      <c r="D69" s="6" t="n">
        <v>38869</v>
      </c>
    </row>
    <row r="70" spans="1:6">
      <c r="A70" s="4" t="s">
        <v>281</v>
      </c>
    </row>
    <row r="71" spans="1:6">
      <c r="A71" s="4" t="s">
        <v>275</v>
      </c>
      <c r="B71" s="4" t="s">
        <v>282</v>
      </c>
      <c r="D71" s="4" t="s">
        <v>282</v>
      </c>
    </row>
    <row r="72" spans="1:6">
      <c r="A72" s="4" t="s">
        <v>265</v>
      </c>
      <c r="B72" s="6" t="n">
        <v>55094</v>
      </c>
      <c r="D72" s="6" t="n">
        <v>55000</v>
      </c>
    </row>
    <row r="73" spans="1:6">
      <c r="A73" s="4" t="s">
        <v>266</v>
      </c>
      <c r="B73" s="5" t="n">
        <v>83018</v>
      </c>
      <c r="D73" s="5" t="n">
        <v>77541</v>
      </c>
    </row>
    <row r="74" spans="1:6">
      <c r="A74" s="4" t="s">
        <v>267</v>
      </c>
      <c r="B74" s="5" t="n">
        <v>94</v>
      </c>
      <c r="D74" s="5" t="n">
        <v>0</v>
      </c>
    </row>
    <row r="75" spans="1:6">
      <c r="A75" s="4" t="s">
        <v>268</v>
      </c>
      <c r="B75" s="5" t="n">
        <v>94</v>
      </c>
      <c r="D75" s="5" t="n">
        <v>0</v>
      </c>
    </row>
    <row r="76" spans="1:6">
      <c r="A76" s="4" t="s">
        <v>269</v>
      </c>
      <c r="B76" s="5" t="n">
        <v>55880</v>
      </c>
      <c r="D76" s="5" t="n">
        <v>41821</v>
      </c>
    </row>
    <row r="77" spans="1:6">
      <c r="A77" s="4" t="s">
        <v>41</v>
      </c>
      <c r="B77" s="5" t="n">
        <v>27088</v>
      </c>
      <c r="D77" s="5" t="n">
        <v>35670</v>
      </c>
    </row>
    <row r="78" spans="1:6">
      <c r="A78" s="4" t="s">
        <v>47</v>
      </c>
      <c r="B78" s="5" t="n">
        <v>50</v>
      </c>
      <c r="D78" s="5" t="n">
        <v>50</v>
      </c>
    </row>
    <row r="79" spans="1:6">
      <c r="A79" s="4" t="s">
        <v>52</v>
      </c>
      <c r="B79" s="5" t="n">
        <v>0</v>
      </c>
      <c r="D79" s="5" t="n">
        <v>0</v>
      </c>
    </row>
    <row r="80" spans="1:6">
      <c r="A80" s="4" t="s">
        <v>270</v>
      </c>
      <c r="B80" s="5" t="n">
        <v>8275</v>
      </c>
      <c r="D80" s="5" t="n">
        <v>2886</v>
      </c>
    </row>
    <row r="81" spans="1:6">
      <c r="A81" s="4" t="s">
        <v>271</v>
      </c>
      <c r="B81" s="5" t="n">
        <v>55094</v>
      </c>
      <c r="D81" s="5" t="n">
        <v>55000</v>
      </c>
    </row>
    <row r="82" spans="1:6">
      <c r="A82" s="4" t="s">
        <v>272</v>
      </c>
      <c r="B82" s="5" t="n">
        <v>19649</v>
      </c>
      <c r="D82" s="5" t="n">
        <v>19655</v>
      </c>
    </row>
    <row r="83" spans="1:6">
      <c r="A83" s="4" t="s">
        <v>273</v>
      </c>
      <c r="B83" s="6" t="n">
        <v>83018</v>
      </c>
      <c r="D83" s="6" t="n">
        <v>775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9</v>
      </c>
      <c r="C2" s="2" t="s">
        <v>78</v>
      </c>
    </row>
    <row r="3" spans="1:3">
      <c r="A3" s="4" t="s">
        <v>80</v>
      </c>
      <c r="B3" s="6" t="n">
        <v>3485</v>
      </c>
      <c r="C3" s="6" t="n">
        <v>3303</v>
      </c>
    </row>
    <row r="4" spans="1:3">
      <c r="A4" s="4" t="s">
        <v>84</v>
      </c>
      <c r="B4" s="5" t="n">
        <v>1487</v>
      </c>
      <c r="C4" s="5" t="n">
        <v>2398</v>
      </c>
    </row>
    <row r="5" spans="1:3">
      <c r="A5" s="4" t="s">
        <v>85</v>
      </c>
      <c r="B5" s="5" t="n">
        <v>882</v>
      </c>
      <c r="C5" s="5" t="n">
        <v>865</v>
      </c>
    </row>
    <row r="6" spans="1:3">
      <c r="A6" s="4" t="s">
        <v>86</v>
      </c>
      <c r="B6" s="5" t="n">
        <v>753</v>
      </c>
      <c r="C6" s="5" t="n">
        <v>675</v>
      </c>
    </row>
    <row r="7" spans="1:3">
      <c r="A7" s="4" t="s">
        <v>87</v>
      </c>
      <c r="B7" s="5" t="n">
        <v>592</v>
      </c>
      <c r="C7" s="5" t="n">
        <v>361</v>
      </c>
    </row>
    <row r="8" spans="1:3">
      <c r="A8" s="4" t="s">
        <v>219</v>
      </c>
      <c r="B8" s="5" t="n">
        <v>645</v>
      </c>
      <c r="C8" s="5" t="n">
        <v>679</v>
      </c>
    </row>
    <row r="9" spans="1:3">
      <c r="A9" s="4" t="s">
        <v>89</v>
      </c>
      <c r="B9" s="5" t="n">
        <v>4359</v>
      </c>
      <c r="C9" s="5" t="n">
        <v>4978</v>
      </c>
    </row>
    <row r="10" spans="1:3">
      <c r="A10" s="4" t="s">
        <v>90</v>
      </c>
      <c r="B10" s="5" t="n">
        <v>1355</v>
      </c>
      <c r="C10" s="5" t="n">
        <v>97</v>
      </c>
    </row>
    <row r="11" spans="1:3">
      <c r="A11" s="4" t="s">
        <v>92</v>
      </c>
      <c r="B11" s="5" t="n">
        <v>-588</v>
      </c>
      <c r="C11" s="5" t="n">
        <v>-843</v>
      </c>
    </row>
    <row r="12" spans="1:3">
      <c r="A12" s="4" t="s">
        <v>284</v>
      </c>
      <c r="B12" s="5" t="n">
        <v>2313</v>
      </c>
      <c r="C12" s="5" t="n">
        <v>-753</v>
      </c>
    </row>
    <row r="13" spans="1:3">
      <c r="A13" s="4" t="s">
        <v>285</v>
      </c>
      <c r="B13" s="5" t="n">
        <v>672</v>
      </c>
      <c r="C13" s="5" t="n">
        <v>-60</v>
      </c>
    </row>
    <row r="14" spans="1:3">
      <c r="A14" s="4" t="s">
        <v>286</v>
      </c>
      <c r="B14" s="6" t="n">
        <v>86</v>
      </c>
      <c r="C14" s="6" t="n">
        <v>1722</v>
      </c>
    </row>
    <row r="15" spans="1:3">
      <c r="A15" s="3" t="s">
        <v>287</v>
      </c>
    </row>
    <row r="16" spans="1:3">
      <c r="A16" s="4" t="s">
        <v>288</v>
      </c>
      <c r="B16" s="7" t="n">
        <v>0.01</v>
      </c>
      <c r="C16" s="7" t="n">
        <v>0.17</v>
      </c>
    </row>
    <row r="17" spans="1:3">
      <c r="A17" s="4" t="s">
        <v>289</v>
      </c>
      <c r="B17" s="7" t="n">
        <v>0.01</v>
      </c>
      <c r="C17" s="7" t="n">
        <v>0.17</v>
      </c>
    </row>
    <row r="18" spans="1:3">
      <c r="A18" s="4" t="s">
        <v>220</v>
      </c>
    </row>
    <row r="19" spans="1:3">
      <c r="A19" s="4" t="s">
        <v>80</v>
      </c>
      <c r="B19" s="6" t="n">
        <v>238</v>
      </c>
      <c r="C19" s="6" t="n">
        <v>7547</v>
      </c>
    </row>
    <row r="20" spans="1:3">
      <c r="A20" s="4" t="s">
        <v>84</v>
      </c>
      <c r="B20" s="5" t="n">
        <v>29</v>
      </c>
      <c r="C20" s="5" t="n">
        <v>1885</v>
      </c>
    </row>
    <row r="21" spans="1:3">
      <c r="A21" s="4" t="s">
        <v>85</v>
      </c>
      <c r="B21" s="5" t="n">
        <v>95</v>
      </c>
      <c r="C21" s="5" t="n">
        <v>1178</v>
      </c>
    </row>
    <row r="22" spans="1:3">
      <c r="A22" s="4" t="s">
        <v>86</v>
      </c>
      <c r="B22" s="5" t="n">
        <v>20</v>
      </c>
      <c r="C22" s="5" t="n">
        <v>798</v>
      </c>
    </row>
    <row r="23" spans="1:3">
      <c r="A23" s="4" t="s">
        <v>87</v>
      </c>
      <c r="B23" s="5" t="n">
        <v>0</v>
      </c>
      <c r="C23" s="5" t="n">
        <v>178</v>
      </c>
    </row>
    <row r="24" spans="1:3">
      <c r="A24" s="4" t="s">
        <v>219</v>
      </c>
      <c r="B24" s="5" t="n">
        <v>0</v>
      </c>
      <c r="C24" s="5" t="n">
        <v>747</v>
      </c>
    </row>
    <row r="25" spans="1:3">
      <c r="A25" s="4" t="s">
        <v>89</v>
      </c>
      <c r="B25" s="5" t="n">
        <v>144</v>
      </c>
      <c r="C25" s="5" t="n">
        <v>4786</v>
      </c>
    </row>
    <row r="26" spans="1:3">
      <c r="A26" s="4" t="s">
        <v>90</v>
      </c>
      <c r="B26" s="5" t="n">
        <v>94</v>
      </c>
      <c r="C26" s="5" t="n">
        <v>2761</v>
      </c>
    </row>
    <row r="27" spans="1:3">
      <c r="A27" s="4" t="s">
        <v>92</v>
      </c>
      <c r="B27" s="5" t="n">
        <v>0</v>
      </c>
      <c r="C27" s="5" t="n">
        <v>-400</v>
      </c>
    </row>
    <row r="28" spans="1:3">
      <c r="A28" s="4" t="s">
        <v>290</v>
      </c>
      <c r="B28" s="5" t="n">
        <v>23</v>
      </c>
      <c r="C28" s="5" t="n">
        <v>0</v>
      </c>
    </row>
    <row r="29" spans="1:3">
      <c r="A29" s="4" t="s">
        <v>284</v>
      </c>
      <c r="B29" s="5" t="n">
        <v>117</v>
      </c>
      <c r="C29" s="5" t="n">
        <v>2361</v>
      </c>
    </row>
    <row r="30" spans="1:3">
      <c r="A30" s="4" t="s">
        <v>285</v>
      </c>
      <c r="B30" s="5" t="n">
        <v>31</v>
      </c>
      <c r="C30" s="5" t="n">
        <v>639</v>
      </c>
    </row>
    <row r="31" spans="1:3">
      <c r="A31" s="4" t="s">
        <v>286</v>
      </c>
      <c r="B31" s="6" t="n">
        <v>86</v>
      </c>
      <c r="C31" s="6" t="n">
        <v>1722</v>
      </c>
    </row>
    <row r="32" spans="1:3">
      <c r="A32" s="3" t="s">
        <v>287</v>
      </c>
    </row>
    <row r="33" spans="1:3">
      <c r="A33" s="4" t="s">
        <v>288</v>
      </c>
      <c r="B33" s="7" t="n">
        <v>0.01</v>
      </c>
      <c r="C33" s="7" t="n">
        <v>0.17</v>
      </c>
    </row>
    <row r="34" spans="1:3">
      <c r="A34" s="4" t="s">
        <v>289</v>
      </c>
      <c r="B34" s="7" t="n">
        <v>0.01</v>
      </c>
      <c r="C34" s="7" t="n">
        <v>0.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v>
      </c>
      <c r="C1" s="2" t="s">
        <v>30</v>
      </c>
    </row>
    <row r="2" spans="1:3">
      <c r="A2" s="4" t="s">
        <v>32</v>
      </c>
      <c r="B2" s="6" t="n">
        <v>85072</v>
      </c>
      <c r="C2" s="6" t="n">
        <v>83721</v>
      </c>
    </row>
    <row r="3" spans="1:3">
      <c r="A3" s="4" t="s">
        <v>33</v>
      </c>
      <c r="B3" s="5" t="n">
        <v>149505</v>
      </c>
      <c r="C3" s="5" t="n">
        <v>144543</v>
      </c>
    </row>
    <row r="4" spans="1:3">
      <c r="A4" s="4" t="s">
        <v>34</v>
      </c>
      <c r="B4" s="5" t="n">
        <v>7086</v>
      </c>
      <c r="C4" s="5" t="n">
        <v>6683</v>
      </c>
    </row>
    <row r="5" spans="1:3">
      <c r="A5" s="4" t="s">
        <v>35</v>
      </c>
      <c r="B5" s="5" t="n">
        <v>241663</v>
      </c>
      <c r="C5" s="5" t="n">
        <v>234947</v>
      </c>
    </row>
    <row r="6" spans="1:3">
      <c r="A6" s="4" t="s">
        <v>36</v>
      </c>
      <c r="B6" s="5" t="n">
        <v>29847</v>
      </c>
      <c r="C6" s="5" t="n">
        <v>28394</v>
      </c>
    </row>
    <row r="7" spans="1:3">
      <c r="A7" s="4" t="s">
        <v>37</v>
      </c>
      <c r="B7" s="5" t="n">
        <v>211816</v>
      </c>
      <c r="C7" s="5" t="n">
        <v>206553</v>
      </c>
    </row>
    <row r="8" spans="1:3">
      <c r="A8" s="4" t="s">
        <v>43</v>
      </c>
      <c r="B8" s="5" t="n">
        <v>688</v>
      </c>
      <c r="C8" s="5" t="n">
        <v>564</v>
      </c>
    </row>
    <row r="9" spans="1:3">
      <c r="A9" s="4" t="s">
        <v>46</v>
      </c>
      <c r="B9" s="5" t="n">
        <v>665</v>
      </c>
      <c r="C9" s="5" t="n">
        <v>53</v>
      </c>
    </row>
    <row r="10" spans="1:3">
      <c r="A10" s="4" t="s">
        <v>47</v>
      </c>
      <c r="B10" s="5" t="n">
        <v>990</v>
      </c>
      <c r="C10" s="5" t="n">
        <v>773</v>
      </c>
    </row>
    <row r="11" spans="1:3">
      <c r="A11" s="4" t="s">
        <v>49</v>
      </c>
      <c r="B11" s="5" t="n">
        <v>3091</v>
      </c>
      <c r="C11" s="5" t="n">
        <v>3224</v>
      </c>
    </row>
    <row r="12" spans="1:3">
      <c r="A12" s="4" t="s">
        <v>53</v>
      </c>
      <c r="B12" s="5" t="n">
        <v>1851</v>
      </c>
      <c r="C12" s="5" t="n">
        <v>3545</v>
      </c>
    </row>
    <row r="13" spans="1:3">
      <c r="A13" s="4" t="s">
        <v>55</v>
      </c>
      <c r="B13" s="5" t="n">
        <v>831</v>
      </c>
      <c r="C13" s="5" t="n">
        <v>27</v>
      </c>
    </row>
    <row r="14" spans="1:3">
      <c r="A14" s="4" t="s">
        <v>58</v>
      </c>
      <c r="B14" s="5" t="n">
        <v>244</v>
      </c>
      <c r="C14" s="5" t="n">
        <v>53</v>
      </c>
    </row>
    <row r="15" spans="1:3">
      <c r="A15" s="4" t="s">
        <v>59</v>
      </c>
      <c r="B15" s="5" t="n">
        <v>243</v>
      </c>
      <c r="C15" s="5" t="n">
        <v>288</v>
      </c>
    </row>
    <row r="16" spans="1:3">
      <c r="A16" s="4" t="s">
        <v>220</v>
      </c>
    </row>
    <row r="17" spans="1:3">
      <c r="A17" s="4" t="s">
        <v>32</v>
      </c>
      <c r="B17" s="5" t="n">
        <v>546</v>
      </c>
      <c r="C17" s="5" t="n">
        <v>546</v>
      </c>
    </row>
    <row r="18" spans="1:3">
      <c r="A18" s="4" t="s">
        <v>33</v>
      </c>
      <c r="B18" s="5" t="n">
        <v>3315</v>
      </c>
      <c r="C18" s="5" t="n">
        <v>3315</v>
      </c>
    </row>
    <row r="19" spans="1:3">
      <c r="A19" s="4" t="s">
        <v>34</v>
      </c>
      <c r="B19" s="5" t="n">
        <v>0</v>
      </c>
      <c r="C19" s="5" t="n">
        <v>0</v>
      </c>
    </row>
    <row r="20" spans="1:3">
      <c r="A20" s="4" t="s">
        <v>35</v>
      </c>
      <c r="B20" s="5" t="n">
        <v>3861</v>
      </c>
      <c r="C20" s="5" t="n">
        <v>3861</v>
      </c>
    </row>
    <row r="21" spans="1:3">
      <c r="A21" s="4" t="s">
        <v>36</v>
      </c>
      <c r="B21" s="5" t="n">
        <v>2396</v>
      </c>
      <c r="C21" s="5" t="n">
        <v>2374</v>
      </c>
    </row>
    <row r="22" spans="1:3">
      <c r="A22" s="4" t="s">
        <v>37</v>
      </c>
      <c r="B22" s="5" t="n">
        <v>1465</v>
      </c>
      <c r="C22" s="5" t="n">
        <v>1487</v>
      </c>
    </row>
    <row r="23" spans="1:3">
      <c r="A23" s="4" t="s">
        <v>43</v>
      </c>
      <c r="B23" s="5" t="n">
        <v>811</v>
      </c>
      <c r="C23" s="5" t="n">
        <v>910</v>
      </c>
    </row>
    <row r="24" spans="1:3">
      <c r="A24" s="4" t="s">
        <v>46</v>
      </c>
      <c r="B24" s="5" t="n">
        <v>488</v>
      </c>
      <c r="C24" s="5" t="n">
        <v>473</v>
      </c>
    </row>
    <row r="25" spans="1:3">
      <c r="A25" s="4" t="s">
        <v>47</v>
      </c>
      <c r="B25" s="5" t="n">
        <v>327</v>
      </c>
      <c r="C25" s="5" t="n">
        <v>354</v>
      </c>
    </row>
    <row r="26" spans="1:3">
      <c r="A26" s="4" t="s">
        <v>49</v>
      </c>
      <c r="B26" s="5" t="n">
        <v>3091</v>
      </c>
      <c r="C26" s="5" t="n">
        <v>3224</v>
      </c>
    </row>
    <row r="27" spans="1:3">
      <c r="A27" s="4" t="s">
        <v>53</v>
      </c>
      <c r="B27" s="5" t="n">
        <v>206</v>
      </c>
      <c r="C27" s="5" t="n">
        <v>205</v>
      </c>
    </row>
    <row r="28" spans="1:3">
      <c r="A28" s="4" t="s">
        <v>55</v>
      </c>
      <c r="B28" s="5" t="n">
        <v>0</v>
      </c>
      <c r="C28" s="5" t="n">
        <v>45</v>
      </c>
    </row>
    <row r="29" spans="1:3">
      <c r="A29" s="4" t="s">
        <v>58</v>
      </c>
      <c r="B29" s="5" t="n">
        <v>37</v>
      </c>
      <c r="C29" s="5" t="n">
        <v>38</v>
      </c>
    </row>
    <row r="30" spans="1:3">
      <c r="A30" s="4" t="s">
        <v>59</v>
      </c>
      <c r="B30" s="6" t="n">
        <v>243</v>
      </c>
      <c r="C30" s="6" t="n">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92</v>
      </c>
      <c r="B1" s="2" t="s">
        <v>262</v>
      </c>
    </row>
    <row r="2" spans="1:3">
      <c r="B2" s="2" t="s">
        <v>293</v>
      </c>
      <c r="C2" s="2" t="s">
        <v>294</v>
      </c>
    </row>
    <row r="3" spans="1:3">
      <c r="A3" s="4" t="s">
        <v>220</v>
      </c>
    </row>
    <row r="4" spans="1:3">
      <c r="A4" s="4" t="s">
        <v>295</v>
      </c>
      <c r="C4" s="5" t="n">
        <v>40</v>
      </c>
    </row>
    <row r="5" spans="1:3">
      <c r="A5" s="4" t="s">
        <v>296</v>
      </c>
      <c r="C5" s="5" t="n">
        <v>3</v>
      </c>
    </row>
    <row r="6" spans="1:3">
      <c r="A6" s="4" t="s">
        <v>297</v>
      </c>
      <c r="B6" s="6" t="n">
        <v>347200</v>
      </c>
    </row>
    <row r="7" spans="1:3">
      <c r="A7" s="4" t="s">
        <v>298</v>
      </c>
    </row>
    <row r="8" spans="1:3">
      <c r="A8" s="4" t="s">
        <v>295</v>
      </c>
      <c r="C8" s="5" t="n">
        <v>1</v>
      </c>
    </row>
    <row r="9" spans="1:3">
      <c r="A9" s="4" t="s">
        <v>299</v>
      </c>
      <c r="C9" s="6" t="n">
        <v>11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30"/>
    <col customWidth="1" max="3" min="3" width="21"/>
    <col customWidth="1" max="4" min="4" width="27"/>
  </cols>
  <sheetData>
    <row r="1" spans="1:4">
      <c r="A1" s="1" t="s">
        <v>300</v>
      </c>
      <c r="B1" s="2" t="s">
        <v>1</v>
      </c>
      <c r="C1" s="2" t="s">
        <v>262</v>
      </c>
    </row>
    <row r="2" spans="1:4">
      <c r="B2" s="2" t="s">
        <v>301</v>
      </c>
      <c r="C2" s="2" t="s">
        <v>293</v>
      </c>
      <c r="D2" s="2" t="s">
        <v>294</v>
      </c>
    </row>
    <row r="3" spans="1:4">
      <c r="A3" s="4" t="s">
        <v>302</v>
      </c>
      <c r="B3" s="5" t="n">
        <v>4</v>
      </c>
    </row>
    <row r="4" spans="1:4">
      <c r="A4" s="4" t="s">
        <v>220</v>
      </c>
    </row>
    <row r="5" spans="1:4">
      <c r="A5" s="4" t="s">
        <v>295</v>
      </c>
      <c r="D5" s="5" t="n">
        <v>40</v>
      </c>
    </row>
    <row r="6" spans="1:4">
      <c r="A6" s="4" t="s">
        <v>296</v>
      </c>
      <c r="D6" s="5" t="n">
        <v>3</v>
      </c>
    </row>
    <row r="7" spans="1:4">
      <c r="A7" s="4" t="s">
        <v>297</v>
      </c>
      <c r="C7" s="6" t="n">
        <v>347200</v>
      </c>
    </row>
    <row r="8" spans="1:4">
      <c r="A8" s="4" t="s">
        <v>298</v>
      </c>
    </row>
    <row r="9" spans="1:4">
      <c r="A9" s="4" t="s">
        <v>295</v>
      </c>
      <c r="D9" s="5" t="n">
        <v>1</v>
      </c>
    </row>
    <row r="10" spans="1:4">
      <c r="A10" s="4" t="s">
        <v>299</v>
      </c>
      <c r="D10" s="6" t="n">
        <v>11700</v>
      </c>
    </row>
    <row r="11" spans="1:4">
      <c r="A11" s="4" t="s">
        <v>224</v>
      </c>
    </row>
    <row r="12" spans="1:4">
      <c r="A12" s="4" t="s">
        <v>303</v>
      </c>
      <c r="B12" s="5" t="n">
        <v>15000</v>
      </c>
    </row>
    <row r="13" spans="1:4">
      <c r="A13" s="4" t="s">
        <v>274</v>
      </c>
    </row>
    <row r="14" spans="1:4">
      <c r="A14" s="4" t="s">
        <v>303</v>
      </c>
      <c r="B14" s="5" t="n">
        <v>4280</v>
      </c>
    </row>
    <row r="15" spans="1:4">
      <c r="A15" s="4" t="s">
        <v>221</v>
      </c>
    </row>
    <row r="16" spans="1:4">
      <c r="A16" s="4" t="s">
        <v>295</v>
      </c>
      <c r="B16" s="5" t="n">
        <v>3</v>
      </c>
    </row>
    <row r="17" spans="1:4">
      <c r="A17" s="4" t="s">
        <v>304</v>
      </c>
      <c r="B17"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5</v>
      </c>
      <c r="B1" s="2" t="s">
        <v>1</v>
      </c>
    </row>
    <row r="2" spans="1:3">
      <c r="B2" s="2" t="s">
        <v>29</v>
      </c>
      <c r="C2" s="2" t="s">
        <v>78</v>
      </c>
    </row>
    <row r="3" spans="1:3">
      <c r="A3" s="3" t="s">
        <v>159</v>
      </c>
    </row>
    <row r="4" spans="1:3">
      <c r="A4" s="4" t="s">
        <v>306</v>
      </c>
      <c r="B4" s="6" t="n">
        <v>301</v>
      </c>
      <c r="C4" s="6" t="n">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6"/>
    <col customWidth="1" max="6" min="6" width="14"/>
    <col customWidth="1" max="7" min="7" width="14"/>
  </cols>
  <sheetData>
    <row r="1" spans="1:7">
      <c r="A1" s="1" t="s">
        <v>307</v>
      </c>
      <c r="B1" s="2" t="s">
        <v>1</v>
      </c>
      <c r="E1" s="2" t="s">
        <v>262</v>
      </c>
    </row>
    <row r="2" spans="1:7">
      <c r="B2" s="2" t="s">
        <v>29</v>
      </c>
      <c r="C2" s="2" t="s">
        <v>78</v>
      </c>
      <c r="D2" s="2" t="s">
        <v>308</v>
      </c>
      <c r="E2" s="2" t="s">
        <v>30</v>
      </c>
      <c r="F2" s="2" t="s">
        <v>309</v>
      </c>
      <c r="G2" s="2" t="s">
        <v>310</v>
      </c>
    </row>
    <row r="3" spans="1:7">
      <c r="A3" s="4" t="s">
        <v>311</v>
      </c>
      <c r="B3" s="6" t="n">
        <v>385</v>
      </c>
      <c r="C3" s="6" t="n">
        <v>235</v>
      </c>
    </row>
    <row r="4" spans="1:7">
      <c r="A4" s="4" t="s">
        <v>312</v>
      </c>
      <c r="E4" s="6" t="n">
        <v>3420</v>
      </c>
    </row>
    <row r="5" spans="1:7">
      <c r="A5" s="4" t="s">
        <v>230</v>
      </c>
      <c r="B5" s="6" t="n">
        <v>88823</v>
      </c>
      <c r="E5" s="6" t="n">
        <v>88789</v>
      </c>
    </row>
    <row r="6" spans="1:7">
      <c r="A6" s="4" t="s">
        <v>313</v>
      </c>
    </row>
    <row r="7" spans="1:7">
      <c r="A7" s="4" t="s">
        <v>314</v>
      </c>
      <c r="D7" s="4" t="s">
        <v>315</v>
      </c>
    </row>
    <row r="8" spans="1:7">
      <c r="A8" s="4" t="s">
        <v>230</v>
      </c>
      <c r="G8" s="6" t="n">
        <v>90000</v>
      </c>
    </row>
    <row r="9" spans="1:7">
      <c r="A9" s="4" t="s">
        <v>316</v>
      </c>
      <c r="G9" s="4" t="s">
        <v>317</v>
      </c>
    </row>
    <row r="10" spans="1:7">
      <c r="A10" s="4" t="s">
        <v>318</v>
      </c>
      <c r="D10" s="4" t="s">
        <v>319</v>
      </c>
    </row>
    <row r="11" spans="1:7">
      <c r="A11" s="4" t="s">
        <v>320</v>
      </c>
    </row>
    <row r="12" spans="1:7">
      <c r="A12" s="4" t="s">
        <v>321</v>
      </c>
      <c r="B12" s="4" t="s">
        <v>322</v>
      </c>
    </row>
    <row r="13" spans="1:7">
      <c r="A13" s="4" t="s">
        <v>323</v>
      </c>
      <c r="B13" s="4" t="s">
        <v>324</v>
      </c>
    </row>
    <row r="14" spans="1:7">
      <c r="A14" s="4" t="s">
        <v>325</v>
      </c>
    </row>
    <row r="15" spans="1:7">
      <c r="A15" s="4" t="s">
        <v>321</v>
      </c>
      <c r="B15" s="4" t="s">
        <v>326</v>
      </c>
    </row>
    <row r="16" spans="1:7">
      <c r="A16" s="4" t="s">
        <v>323</v>
      </c>
      <c r="B16" s="4" t="s">
        <v>327</v>
      </c>
    </row>
    <row r="17" spans="1:7">
      <c r="A17" s="4" t="s">
        <v>328</v>
      </c>
    </row>
    <row r="18" spans="1:7">
      <c r="A18" s="4" t="s">
        <v>321</v>
      </c>
      <c r="B18" s="4" t="s">
        <v>329</v>
      </c>
    </row>
    <row r="19" spans="1:7">
      <c r="A19" s="4" t="s">
        <v>323</v>
      </c>
      <c r="B19" s="4" t="s">
        <v>330</v>
      </c>
    </row>
    <row r="20" spans="1:7">
      <c r="A20" s="4" t="s">
        <v>331</v>
      </c>
    </row>
    <row r="21" spans="1:7">
      <c r="A21" s="4" t="s">
        <v>314</v>
      </c>
      <c r="B21" s="4" t="s">
        <v>332</v>
      </c>
    </row>
    <row r="22" spans="1:7">
      <c r="A22" s="4" t="s">
        <v>333</v>
      </c>
      <c r="F22" s="6" t="n">
        <v>20000</v>
      </c>
    </row>
    <row r="23" spans="1:7">
      <c r="A23" s="4" t="s">
        <v>334</v>
      </c>
      <c r="B23" s="6" t="n">
        <v>1740</v>
      </c>
    </row>
    <row r="24" spans="1:7">
      <c r="A24" s="4" t="s">
        <v>335</v>
      </c>
      <c r="B24" s="5" t="n">
        <v>0</v>
      </c>
    </row>
    <row r="25" spans="1:7">
      <c r="A25" s="4" t="s">
        <v>336</v>
      </c>
      <c r="B25" s="5" t="n">
        <v>18260</v>
      </c>
    </row>
    <row r="26" spans="1:7">
      <c r="A26" s="4" t="s">
        <v>337</v>
      </c>
      <c r="B26" s="5" t="n">
        <v>110000</v>
      </c>
    </row>
    <row r="27" spans="1:7">
      <c r="A27" s="4" t="s">
        <v>338</v>
      </c>
      <c r="B27" s="6" t="n">
        <v>209000</v>
      </c>
    </row>
    <row r="28" spans="1:7">
      <c r="A28" s="4" t="s">
        <v>339</v>
      </c>
      <c r="B28" s="4" t="s">
        <v>324</v>
      </c>
    </row>
    <row r="29" spans="1:7">
      <c r="A29" s="4" t="s">
        <v>316</v>
      </c>
      <c r="B29" s="4" t="s">
        <v>340</v>
      </c>
    </row>
    <row r="30" spans="1:7">
      <c r="A30" s="4" t="s">
        <v>341</v>
      </c>
      <c r="B30" s="4" t="s">
        <v>3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v>
      </c>
      <c r="B1" s="2" t="s">
        <v>1</v>
      </c>
    </row>
    <row r="2" spans="1:3">
      <c r="B2" s="2" t="s">
        <v>29</v>
      </c>
      <c r="C2" s="2" t="s">
        <v>78</v>
      </c>
    </row>
    <row r="3" spans="1:3">
      <c r="A3" s="3" t="s">
        <v>79</v>
      </c>
    </row>
    <row r="4" spans="1:3">
      <c r="A4" s="4" t="s">
        <v>80</v>
      </c>
      <c r="B4" s="6" t="n">
        <v>3485</v>
      </c>
      <c r="C4" s="6" t="n">
        <v>3303</v>
      </c>
    </row>
    <row r="5" spans="1:3">
      <c r="A5" s="4" t="s">
        <v>81</v>
      </c>
      <c r="B5" s="5" t="n">
        <v>2229</v>
      </c>
      <c r="C5" s="5" t="n">
        <v>1772</v>
      </c>
    </row>
    <row r="6" spans="1:3">
      <c r="A6" s="4" t="s">
        <v>82</v>
      </c>
      <c r="B6" s="5" t="n">
        <v>5714</v>
      </c>
      <c r="C6" s="5" t="n">
        <v>5075</v>
      </c>
    </row>
    <row r="7" spans="1:3">
      <c r="A7" s="3" t="s">
        <v>83</v>
      </c>
    </row>
    <row r="8" spans="1:3">
      <c r="A8" s="4" t="s">
        <v>84</v>
      </c>
      <c r="B8" s="5" t="n">
        <v>1487</v>
      </c>
      <c r="C8" s="5" t="n">
        <v>2398</v>
      </c>
    </row>
    <row r="9" spans="1:3">
      <c r="A9" s="4" t="s">
        <v>85</v>
      </c>
      <c r="B9" s="5" t="n">
        <v>882</v>
      </c>
      <c r="C9" s="5" t="n">
        <v>865</v>
      </c>
    </row>
    <row r="10" spans="1:3">
      <c r="A10" s="4" t="s">
        <v>86</v>
      </c>
      <c r="B10" s="5" t="n">
        <v>753</v>
      </c>
      <c r="C10" s="5" t="n">
        <v>675</v>
      </c>
    </row>
    <row r="11" spans="1:3">
      <c r="A11" s="4" t="s">
        <v>87</v>
      </c>
      <c r="B11" s="5" t="n">
        <v>592</v>
      </c>
      <c r="C11" s="5" t="n">
        <v>361</v>
      </c>
    </row>
    <row r="12" spans="1:3">
      <c r="A12" s="4" t="s">
        <v>88</v>
      </c>
      <c r="B12" s="5" t="n">
        <v>645</v>
      </c>
      <c r="C12" s="5" t="n">
        <v>679</v>
      </c>
    </row>
    <row r="13" spans="1:3">
      <c r="A13" s="4" t="s">
        <v>89</v>
      </c>
      <c r="B13" s="5" t="n">
        <v>4359</v>
      </c>
      <c r="C13" s="5" t="n">
        <v>4978</v>
      </c>
    </row>
    <row r="14" spans="1:3">
      <c r="A14" s="4" t="s">
        <v>90</v>
      </c>
      <c r="B14" s="5" t="n">
        <v>1355</v>
      </c>
      <c r="C14" s="5" t="n">
        <v>97</v>
      </c>
    </row>
    <row r="15" spans="1:3">
      <c r="A15" s="4" t="s">
        <v>91</v>
      </c>
      <c r="B15" s="5" t="n">
        <v>1810</v>
      </c>
      <c r="C15" s="5" t="n">
        <v>5</v>
      </c>
    </row>
    <row r="16" spans="1:3">
      <c r="A16" s="4" t="s">
        <v>92</v>
      </c>
      <c r="B16" s="5" t="n">
        <v>-588</v>
      </c>
      <c r="C16" s="5" t="n">
        <v>-843</v>
      </c>
    </row>
    <row r="17" spans="1:3">
      <c r="A17" s="4" t="s">
        <v>93</v>
      </c>
      <c r="B17" s="5" t="n">
        <v>-264</v>
      </c>
      <c r="C17" s="5" t="n">
        <v>-12</v>
      </c>
    </row>
    <row r="18" spans="1:3">
      <c r="A18" s="4" t="s">
        <v>94</v>
      </c>
      <c r="B18" s="5" t="n">
        <v>2313</v>
      </c>
      <c r="C18" s="5" t="n">
        <v>-753</v>
      </c>
    </row>
    <row r="19" spans="1:3">
      <c r="A19" s="4" t="s">
        <v>95</v>
      </c>
      <c r="B19" s="5" t="n">
        <v>672</v>
      </c>
      <c r="C19" s="5" t="n">
        <v>-60</v>
      </c>
    </row>
    <row r="20" spans="1:3">
      <c r="A20" s="4" t="s">
        <v>96</v>
      </c>
      <c r="B20" s="5" t="n">
        <v>1641</v>
      </c>
      <c r="C20" s="5" t="n">
        <v>-693</v>
      </c>
    </row>
    <row r="21" spans="1:3">
      <c r="A21" s="4" t="s">
        <v>97</v>
      </c>
      <c r="B21" s="5" t="n">
        <v>86</v>
      </c>
      <c r="C21" s="5" t="n">
        <v>1722</v>
      </c>
    </row>
    <row r="22" spans="1:3">
      <c r="A22" s="4" t="s">
        <v>98</v>
      </c>
      <c r="B22" s="5" t="n">
        <v>1727</v>
      </c>
      <c r="C22" s="5" t="n">
        <v>1029</v>
      </c>
    </row>
    <row r="23" spans="1:3">
      <c r="A23" s="4" t="s">
        <v>99</v>
      </c>
      <c r="B23" s="5" t="n">
        <v>-171</v>
      </c>
      <c r="C23" s="5" t="n">
        <v>-531</v>
      </c>
    </row>
    <row r="24" spans="1:3">
      <c r="A24" s="4" t="s">
        <v>100</v>
      </c>
      <c r="B24" s="6" t="n">
        <v>1898</v>
      </c>
      <c r="C24" s="6" t="n">
        <v>1560</v>
      </c>
    </row>
    <row r="25" spans="1:3">
      <c r="A25" s="3" t="s">
        <v>101</v>
      </c>
    </row>
    <row r="26" spans="1:3">
      <c r="A26" s="4" t="s">
        <v>96</v>
      </c>
      <c r="B26" s="7" t="n">
        <v>0.16</v>
      </c>
      <c r="C26" s="7" t="n">
        <v>-0.07000000000000001</v>
      </c>
    </row>
    <row r="27" spans="1:3">
      <c r="A27" s="4" t="s">
        <v>102</v>
      </c>
      <c r="B27" s="8" t="n">
        <v>0.01</v>
      </c>
      <c r="C27" s="8" t="n">
        <v>0.17</v>
      </c>
    </row>
    <row r="28" spans="1:3">
      <c r="A28" s="4" t="s">
        <v>100</v>
      </c>
      <c r="B28" s="8" t="n">
        <v>0.19</v>
      </c>
      <c r="C28" s="8" t="n">
        <v>0.16</v>
      </c>
    </row>
    <row r="29" spans="1:3">
      <c r="A29" s="3" t="s">
        <v>103</v>
      </c>
    </row>
    <row r="30" spans="1:3">
      <c r="A30" s="4" t="s">
        <v>96</v>
      </c>
      <c r="B30" s="8" t="n">
        <v>0.16</v>
      </c>
      <c r="C30" s="8" t="n">
        <v>-0.07000000000000001</v>
      </c>
    </row>
    <row r="31" spans="1:3">
      <c r="A31" s="4" t="s">
        <v>102</v>
      </c>
      <c r="B31" s="8" t="n">
        <v>0.01</v>
      </c>
      <c r="C31" s="8" t="n">
        <v>0.17</v>
      </c>
    </row>
    <row r="32" spans="1:3">
      <c r="A32" s="4" t="s">
        <v>100</v>
      </c>
      <c r="B32" s="7" t="n">
        <v>0.19</v>
      </c>
      <c r="C32" s="7" t="n">
        <v>0.15</v>
      </c>
    </row>
    <row r="33" spans="1:3">
      <c r="A33" s="3" t="s">
        <v>104</v>
      </c>
    </row>
    <row r="34" spans="1:3">
      <c r="A34" s="4" t="s">
        <v>105</v>
      </c>
      <c r="B34" s="5" t="n">
        <v>9952</v>
      </c>
      <c r="C34" s="5" t="n">
        <v>10015</v>
      </c>
    </row>
    <row r="35" spans="1:3">
      <c r="A35" s="4" t="s">
        <v>106</v>
      </c>
      <c r="B35" s="5" t="n">
        <v>9996</v>
      </c>
      <c r="C35" s="5" t="n">
        <v>10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3</v>
      </c>
      <c r="B1" s="2" t="s">
        <v>1</v>
      </c>
    </row>
    <row r="2" spans="1:3">
      <c r="B2" s="2" t="s">
        <v>29</v>
      </c>
      <c r="C2" s="2" t="s">
        <v>78</v>
      </c>
    </row>
    <row r="3" spans="1:3">
      <c r="A3" s="3" t="s">
        <v>165</v>
      </c>
    </row>
    <row r="4" spans="1:3">
      <c r="A4" s="4" t="s">
        <v>344</v>
      </c>
      <c r="B4" s="5" t="n">
        <v>22470</v>
      </c>
      <c r="C4" s="5" t="n">
        <v>17275</v>
      </c>
    </row>
    <row r="5" spans="1:3">
      <c r="A5" s="4" t="s">
        <v>345</v>
      </c>
      <c r="B5" s="5" t="n">
        <v>35932</v>
      </c>
    </row>
    <row r="6" spans="1:3">
      <c r="A6" s="4" t="s">
        <v>346</v>
      </c>
      <c r="B6" s="7" t="n">
        <v>47.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4"/>
  </cols>
  <sheetData>
    <row r="1" spans="1:3">
      <c r="A1" s="1" t="s">
        <v>347</v>
      </c>
      <c r="B1" s="2" t="s">
        <v>1</v>
      </c>
    </row>
    <row r="2" spans="1:3">
      <c r="B2" s="2" t="s">
        <v>348</v>
      </c>
      <c r="C2" s="2" t="s">
        <v>349</v>
      </c>
    </row>
    <row r="3" spans="1:3">
      <c r="A3" s="4" t="s">
        <v>350</v>
      </c>
      <c r="B3" s="5" t="n">
        <v>2</v>
      </c>
    </row>
    <row r="4" spans="1:3">
      <c r="A4" s="4" t="s">
        <v>351</v>
      </c>
      <c r="B4" s="4" t="s">
        <v>352</v>
      </c>
    </row>
    <row r="5" spans="1:3">
      <c r="A5" s="4" t="s">
        <v>353</v>
      </c>
      <c r="B5" s="4" t="s">
        <v>354</v>
      </c>
    </row>
    <row r="6" spans="1:3">
      <c r="A6" s="4" t="s">
        <v>355</v>
      </c>
      <c r="B6" s="5" t="n">
        <v>490310</v>
      </c>
    </row>
    <row r="7" spans="1:3">
      <c r="A7" s="4" t="s">
        <v>356</v>
      </c>
      <c r="B7" s="6" t="n">
        <v>1914</v>
      </c>
    </row>
    <row r="8" spans="1:3">
      <c r="A8" s="4" t="s">
        <v>357</v>
      </c>
      <c r="B8" s="5" t="n">
        <v>2080</v>
      </c>
    </row>
    <row r="9" spans="1:3">
      <c r="A9" s="4" t="s">
        <v>358</v>
      </c>
      <c r="C9" s="7" t="n">
        <v>47.57</v>
      </c>
    </row>
    <row r="10" spans="1:3">
      <c r="A10" s="4" t="s">
        <v>359</v>
      </c>
      <c r="B10" s="6" t="n">
        <v>374</v>
      </c>
    </row>
    <row r="11" spans="1:3">
      <c r="A11" s="4" t="s">
        <v>360</v>
      </c>
      <c r="B11" s="9" t="n">
        <v>4.2</v>
      </c>
    </row>
    <row r="12" spans="1:3">
      <c r="A12" s="4" t="s">
        <v>361</v>
      </c>
      <c r="B12" s="4" t="s">
        <v>362</v>
      </c>
    </row>
    <row r="13" spans="1:3">
      <c r="A13" s="4" t="s">
        <v>363</v>
      </c>
      <c r="B13" s="4" t="s">
        <v>364</v>
      </c>
    </row>
    <row r="14" spans="1:3">
      <c r="A14" s="4" t="s">
        <v>365</v>
      </c>
      <c r="B14" s="4" t="s">
        <v>366</v>
      </c>
    </row>
    <row r="15" spans="1:3">
      <c r="A15" s="4" t="s">
        <v>367</v>
      </c>
      <c r="B15" s="4" t="s">
        <v>368</v>
      </c>
    </row>
    <row r="16" spans="1:3">
      <c r="A16" s="4" t="s">
        <v>369</v>
      </c>
      <c r="B16" s="5" t="n">
        <v>3</v>
      </c>
    </row>
    <row r="17" spans="1:3">
      <c r="A17" s="4" t="s">
        <v>370</v>
      </c>
      <c r="B17" s="5" t="n">
        <v>7</v>
      </c>
    </row>
    <row r="18" spans="1:3">
      <c r="A18" s="4" t="s">
        <v>371</v>
      </c>
      <c r="B18"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3</v>
      </c>
      <c r="B1" s="2" t="s">
        <v>1</v>
      </c>
    </row>
    <row r="2" spans="1:3">
      <c r="B2" s="2" t="s">
        <v>374</v>
      </c>
      <c r="C2" s="2" t="s">
        <v>375</v>
      </c>
    </row>
    <row r="3" spans="1:3">
      <c r="A3" s="3" t="s">
        <v>376</v>
      </c>
    </row>
    <row r="4" spans="1:3">
      <c r="A4" s="4" t="s">
        <v>377</v>
      </c>
      <c r="B4" s="6" t="n">
        <v>-465</v>
      </c>
      <c r="C4" s="6" t="n">
        <v>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8"/>
  </cols>
  <sheetData>
    <row r="1" spans="1:2">
      <c r="A1" s="1" t="s">
        <v>378</v>
      </c>
      <c r="B1" s="2" t="s">
        <v>1</v>
      </c>
    </row>
    <row r="2" spans="1:2">
      <c r="B2" s="2" t="s">
        <v>379</v>
      </c>
    </row>
    <row r="3" spans="1:2">
      <c r="A3" s="4" t="s">
        <v>380</v>
      </c>
      <c r="B3" s="5" t="n">
        <v>5</v>
      </c>
    </row>
    <row r="4" spans="1:2">
      <c r="A4" s="4" t="s">
        <v>381</v>
      </c>
    </row>
    <row r="5" spans="1:2">
      <c r="A5" s="4" t="s">
        <v>382</v>
      </c>
      <c r="B5" s="4" t="s">
        <v>383</v>
      </c>
    </row>
    <row r="6" spans="1:2">
      <c r="A6" s="4" t="s">
        <v>384</v>
      </c>
      <c r="B6" s="6" t="n">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385</v>
      </c>
      <c r="B1" s="2" t="s">
        <v>1</v>
      </c>
    </row>
    <row r="2" spans="1:3">
      <c r="B2" s="2" t="s">
        <v>379</v>
      </c>
      <c r="C2" s="2" t="s">
        <v>386</v>
      </c>
    </row>
    <row r="3" spans="1:3">
      <c r="A3" s="4" t="s">
        <v>387</v>
      </c>
      <c r="B3" s="5" t="n">
        <v>48</v>
      </c>
    </row>
    <row r="4" spans="1:3">
      <c r="A4" s="4" t="s">
        <v>388</v>
      </c>
      <c r="B4" s="6" t="n">
        <v>1125</v>
      </c>
    </row>
    <row r="5" spans="1:3">
      <c r="A5" s="4" t="s">
        <v>389</v>
      </c>
      <c r="B5" s="5" t="n">
        <v>119</v>
      </c>
    </row>
    <row r="6" spans="1:3">
      <c r="A6" s="4" t="s">
        <v>390</v>
      </c>
      <c r="B6" s="5" t="n">
        <v>147653</v>
      </c>
    </row>
    <row r="7" spans="1:3">
      <c r="A7" s="4" t="s">
        <v>391</v>
      </c>
      <c r="B7" s="5" t="n">
        <v>88823</v>
      </c>
      <c r="C7" s="6" t="n">
        <v>117231</v>
      </c>
    </row>
    <row r="8" spans="1:3">
      <c r="A8" s="4" t="s">
        <v>392</v>
      </c>
      <c r="B8" s="5" t="n">
        <v>90173</v>
      </c>
      <c r="C8" s="6" t="n">
        <v>118469</v>
      </c>
    </row>
    <row r="9" spans="1:3">
      <c r="A9" s="4" t="s">
        <v>393</v>
      </c>
    </row>
    <row r="10" spans="1:3">
      <c r="A10" s="4" t="s">
        <v>394</v>
      </c>
      <c r="B10" s="6" t="n">
        <v>1487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74"/>
    <col customWidth="1" max="2" min="2" width="20"/>
    <col customWidth="1" max="3" min="3" width="80"/>
    <col customWidth="1" max="4" min="4" width="21"/>
    <col customWidth="1" max="5" min="5" width="25"/>
    <col customWidth="1" max="6" min="6" width="21"/>
    <col customWidth="1" max="7" min="7" width="80"/>
    <col customWidth="1" max="8" min="8" width="14"/>
    <col customWidth="1" max="9" min="9" width="21"/>
    <col customWidth="1" max="10" min="10" width="15"/>
    <col customWidth="1" max="11" min="11" width="20"/>
    <col customWidth="1" max="12" min="12" width="21"/>
    <col customWidth="1" max="13" min="13" width="28"/>
    <col customWidth="1" max="14" min="14" width="15"/>
  </cols>
  <sheetData>
    <row r="1" spans="1:14">
      <c r="A1" s="1" t="s">
        <v>395</v>
      </c>
      <c r="B1" s="2" t="s">
        <v>396</v>
      </c>
      <c r="C1" s="2" t="s">
        <v>1</v>
      </c>
      <c r="G1" s="2" t="s">
        <v>262</v>
      </c>
    </row>
    <row r="2" spans="1:14">
      <c r="B2" s="2" t="s">
        <v>397</v>
      </c>
      <c r="C2" s="2" t="s">
        <v>379</v>
      </c>
      <c r="D2" s="2" t="s">
        <v>386</v>
      </c>
      <c r="E2" s="2" t="s">
        <v>398</v>
      </c>
      <c r="F2" s="2" t="s">
        <v>399</v>
      </c>
      <c r="G2" s="2" t="s">
        <v>400</v>
      </c>
      <c r="H2" s="2" t="s">
        <v>308</v>
      </c>
      <c r="I2" s="2" t="s">
        <v>401</v>
      </c>
      <c r="J2" s="2" t="s">
        <v>402</v>
      </c>
      <c r="K2" s="2" t="s">
        <v>403</v>
      </c>
      <c r="L2" s="2" t="s">
        <v>404</v>
      </c>
      <c r="M2" s="2" t="s">
        <v>405</v>
      </c>
      <c r="N2" s="2" t="s">
        <v>406</v>
      </c>
    </row>
    <row r="3" spans="1:14">
      <c r="A3" s="4" t="s">
        <v>407</v>
      </c>
      <c r="C3" s="6" t="n">
        <v>264</v>
      </c>
      <c r="D3" s="6" t="n">
        <v>12</v>
      </c>
      <c r="G3" s="6" t="n">
        <v>88</v>
      </c>
    </row>
    <row r="4" spans="1:14">
      <c r="A4" s="4" t="s">
        <v>408</v>
      </c>
      <c r="C4" s="5" t="n">
        <v>-2895</v>
      </c>
      <c r="G4" s="6" t="n">
        <v>-2702</v>
      </c>
    </row>
    <row r="5" spans="1:14">
      <c r="A5" s="4" t="s">
        <v>409</v>
      </c>
      <c r="C5" s="5" t="n">
        <v>5676</v>
      </c>
      <c r="D5" s="6" t="n">
        <v>28</v>
      </c>
    </row>
    <row r="6" spans="1:14">
      <c r="A6" s="4" t="s">
        <v>410</v>
      </c>
      <c r="C6" s="5" t="n">
        <v>11358</v>
      </c>
    </row>
    <row r="7" spans="1:14">
      <c r="A7" s="4" t="s">
        <v>411</v>
      </c>
    </row>
    <row r="8" spans="1:14">
      <c r="A8" s="4" t="s">
        <v>412</v>
      </c>
      <c r="M8" s="6" t="n">
        <v>17250</v>
      </c>
    </row>
    <row r="9" spans="1:14">
      <c r="A9" s="4" t="s">
        <v>323</v>
      </c>
      <c r="H9" s="4" t="s">
        <v>413</v>
      </c>
    </row>
    <row r="10" spans="1:14">
      <c r="A10" s="4" t="s">
        <v>414</v>
      </c>
      <c r="C10" s="5" t="n">
        <v>10110</v>
      </c>
    </row>
    <row r="11" spans="1:14">
      <c r="A11" s="4" t="s">
        <v>415</v>
      </c>
      <c r="M11" s="5" t="n">
        <v>4</v>
      </c>
    </row>
    <row r="12" spans="1:14">
      <c r="A12" s="4" t="s">
        <v>416</v>
      </c>
    </row>
    <row r="13" spans="1:14">
      <c r="A13" s="4" t="s">
        <v>323</v>
      </c>
      <c r="G13" s="4" t="s">
        <v>417</v>
      </c>
    </row>
    <row r="14" spans="1:14">
      <c r="A14" s="4" t="s">
        <v>414</v>
      </c>
      <c r="C14" s="6" t="n">
        <v>2230</v>
      </c>
    </row>
    <row r="15" spans="1:14">
      <c r="A15" s="4" t="s">
        <v>418</v>
      </c>
      <c r="K15" s="6" t="n">
        <v>71000</v>
      </c>
    </row>
    <row r="16" spans="1:14">
      <c r="A16" s="4" t="s">
        <v>419</v>
      </c>
      <c r="G16" s="4" t="s">
        <v>420</v>
      </c>
    </row>
    <row r="17" spans="1:14">
      <c r="A17" s="4" t="s">
        <v>421</v>
      </c>
    </row>
    <row r="18" spans="1:14">
      <c r="A18" s="4" t="s">
        <v>323</v>
      </c>
      <c r="C18" s="4" t="s">
        <v>422</v>
      </c>
    </row>
    <row r="19" spans="1:14">
      <c r="A19" s="4" t="s">
        <v>414</v>
      </c>
      <c r="C19" s="6" t="n">
        <v>0</v>
      </c>
    </row>
    <row r="20" spans="1:14">
      <c r="A20" s="4" t="s">
        <v>418</v>
      </c>
      <c r="I20" s="6" t="n">
        <v>132000</v>
      </c>
    </row>
    <row r="21" spans="1:14">
      <c r="A21" s="4" t="s">
        <v>419</v>
      </c>
      <c r="C21" s="4" t="s">
        <v>423</v>
      </c>
    </row>
    <row r="22" spans="1:14">
      <c r="A22" s="4" t="s">
        <v>424</v>
      </c>
    </row>
    <row r="23" spans="1:14">
      <c r="A23" s="4" t="s">
        <v>425</v>
      </c>
      <c r="N23" s="4" t="s">
        <v>276</v>
      </c>
    </row>
    <row r="24" spans="1:14">
      <c r="A24" s="4" t="s">
        <v>426</v>
      </c>
      <c r="N24" s="5" t="n">
        <v>553</v>
      </c>
    </row>
    <row r="25" spans="1:14">
      <c r="A25" s="4" t="s">
        <v>427</v>
      </c>
      <c r="N25" s="5" t="n">
        <v>3443</v>
      </c>
    </row>
    <row r="26" spans="1:14">
      <c r="A26" s="4" t="s">
        <v>428</v>
      </c>
      <c r="F26" s="6" t="n">
        <v>3018</v>
      </c>
    </row>
    <row r="27" spans="1:14">
      <c r="A27" s="4" t="s">
        <v>429</v>
      </c>
      <c r="N27" s="5" t="n">
        <v>288</v>
      </c>
    </row>
    <row r="28" spans="1:14">
      <c r="A28" s="4" t="s">
        <v>430</v>
      </c>
    </row>
    <row r="29" spans="1:14">
      <c r="A29" s="4" t="s">
        <v>431</v>
      </c>
      <c r="E29" s="6" t="n">
        <v>3240</v>
      </c>
    </row>
    <row r="30" spans="1:14">
      <c r="A30" s="4" t="s">
        <v>425</v>
      </c>
      <c r="E30" s="4" t="s">
        <v>276</v>
      </c>
    </row>
    <row r="31" spans="1:14">
      <c r="A31" s="4" t="s">
        <v>426</v>
      </c>
      <c r="E31" s="5" t="n">
        <v>10</v>
      </c>
    </row>
    <row r="32" spans="1:14">
      <c r="A32" s="4" t="s">
        <v>432</v>
      </c>
    </row>
    <row r="33" spans="1:14">
      <c r="A33" s="4" t="s">
        <v>433</v>
      </c>
      <c r="G33" s="6" t="n">
        <v>5600</v>
      </c>
    </row>
    <row r="34" spans="1:14">
      <c r="A34" s="4" t="s">
        <v>434</v>
      </c>
      <c r="G34" s="6" t="n">
        <v>725</v>
      </c>
    </row>
    <row r="35" spans="1:14">
      <c r="A35" s="4" t="s">
        <v>274</v>
      </c>
    </row>
    <row r="36" spans="1:14">
      <c r="A36" s="4" t="s">
        <v>435</v>
      </c>
      <c r="N36" s="5" t="n">
        <v>4300</v>
      </c>
    </row>
    <row r="37" spans="1:14">
      <c r="A37" s="4" t="s">
        <v>425</v>
      </c>
      <c r="C37" s="4" t="s">
        <v>276</v>
      </c>
      <c r="G37" s="4" t="s">
        <v>276</v>
      </c>
      <c r="N37" s="4" t="s">
        <v>276</v>
      </c>
    </row>
    <row r="38" spans="1:14">
      <c r="A38" s="4" t="s">
        <v>426</v>
      </c>
      <c r="N38" s="5" t="n">
        <v>3443</v>
      </c>
    </row>
    <row r="39" spans="1:14">
      <c r="A39" s="4" t="s">
        <v>436</v>
      </c>
      <c r="F39" s="5" t="n">
        <v>2548</v>
      </c>
    </row>
    <row r="40" spans="1:14">
      <c r="A40" s="4" t="s">
        <v>428</v>
      </c>
      <c r="F40" s="6" t="n">
        <v>3018</v>
      </c>
    </row>
    <row r="41" spans="1:14">
      <c r="A41" s="4" t="s">
        <v>429</v>
      </c>
      <c r="N41" s="5" t="n">
        <v>288</v>
      </c>
    </row>
    <row r="42" spans="1:14">
      <c r="A42" s="4" t="s">
        <v>407</v>
      </c>
      <c r="C42" s="6" t="n">
        <v>10</v>
      </c>
      <c r="G42" s="6" t="n">
        <v>61</v>
      </c>
    </row>
    <row r="43" spans="1:14">
      <c r="A43" s="4" t="s">
        <v>277</v>
      </c>
    </row>
    <row r="44" spans="1:14">
      <c r="A44" s="4" t="s">
        <v>437</v>
      </c>
      <c r="E44" s="5" t="n">
        <v>329000</v>
      </c>
    </row>
    <row r="45" spans="1:14">
      <c r="A45" s="4" t="s">
        <v>431</v>
      </c>
      <c r="E45" s="6" t="n">
        <v>7500</v>
      </c>
    </row>
    <row r="46" spans="1:14">
      <c r="A46" s="4" t="s">
        <v>425</v>
      </c>
      <c r="C46" s="4" t="s">
        <v>276</v>
      </c>
      <c r="E46" s="4" t="s">
        <v>276</v>
      </c>
      <c r="G46" s="4" t="s">
        <v>276</v>
      </c>
    </row>
    <row r="47" spans="1:14">
      <c r="A47" s="4" t="s">
        <v>438</v>
      </c>
      <c r="B47" s="6" t="n">
        <v>2130</v>
      </c>
    </row>
    <row r="48" spans="1:14">
      <c r="A48" s="4" t="s">
        <v>426</v>
      </c>
      <c r="E48" s="5" t="n">
        <v>25</v>
      </c>
    </row>
    <row r="49" spans="1:14">
      <c r="A49" s="4" t="s">
        <v>407</v>
      </c>
      <c r="C49" s="6" t="n">
        <v>170</v>
      </c>
      <c r="G49" s="6" t="n">
        <v>0</v>
      </c>
    </row>
    <row r="50" spans="1:14">
      <c r="A50" s="4" t="s">
        <v>278</v>
      </c>
    </row>
    <row r="51" spans="1:14">
      <c r="A51" s="4" t="s">
        <v>407</v>
      </c>
      <c r="C51" s="5" t="n">
        <v>0</v>
      </c>
      <c r="G51" s="5" t="n">
        <v>-39</v>
      </c>
    </row>
    <row r="52" spans="1:14">
      <c r="A52" s="4" t="s">
        <v>439</v>
      </c>
      <c r="C52" s="6" t="n">
        <v>755</v>
      </c>
    </row>
    <row r="53" spans="1:14">
      <c r="A53" s="4" t="s">
        <v>418</v>
      </c>
      <c r="L53" s="6" t="n">
        <v>9200</v>
      </c>
    </row>
    <row r="54" spans="1:14">
      <c r="A54" s="4" t="s">
        <v>316</v>
      </c>
      <c r="L54" s="4" t="s">
        <v>440</v>
      </c>
    </row>
    <row r="55" spans="1:14">
      <c r="A55" s="4" t="s">
        <v>441</v>
      </c>
      <c r="L55" s="4" t="s">
        <v>442</v>
      </c>
    </row>
    <row r="56" spans="1:14">
      <c r="A56" s="4" t="s">
        <v>443</v>
      </c>
      <c r="C56" s="5" t="n">
        <v>122</v>
      </c>
    </row>
    <row r="57" spans="1:14">
      <c r="A57" s="4" t="s">
        <v>444</v>
      </c>
      <c r="C57" s="5" t="n">
        <v>4</v>
      </c>
    </row>
    <row r="58" spans="1:14">
      <c r="A58" s="4" t="s">
        <v>279</v>
      </c>
    </row>
    <row r="59" spans="1:14">
      <c r="A59" s="4" t="s">
        <v>431</v>
      </c>
      <c r="G59" s="6" t="n">
        <v>16300</v>
      </c>
    </row>
    <row r="60" spans="1:14">
      <c r="A60" s="4" t="s">
        <v>425</v>
      </c>
      <c r="C60" s="4" t="s">
        <v>280</v>
      </c>
      <c r="G60" s="4" t="s">
        <v>280</v>
      </c>
    </row>
    <row r="61" spans="1:14">
      <c r="A61" s="4" t="s">
        <v>436</v>
      </c>
      <c r="G61" s="6" t="n">
        <v>4600</v>
      </c>
    </row>
    <row r="62" spans="1:14">
      <c r="A62" s="4" t="s">
        <v>407</v>
      </c>
      <c r="C62" s="6" t="n">
        <v>178</v>
      </c>
      <c r="G62" s="5" t="n">
        <v>66</v>
      </c>
    </row>
    <row r="63" spans="1:14">
      <c r="A63" s="4" t="s">
        <v>409</v>
      </c>
      <c r="G63" s="5" t="n">
        <v>6200</v>
      </c>
    </row>
    <row r="64" spans="1:14">
      <c r="A64" s="4" t="s">
        <v>445</v>
      </c>
      <c r="G64" s="6" t="n">
        <v>13750</v>
      </c>
    </row>
    <row r="65" spans="1:14">
      <c r="A65" s="4" t="s">
        <v>446</v>
      </c>
      <c r="C65" s="6" t="n">
        <v>13750</v>
      </c>
    </row>
    <row r="66" spans="1:14">
      <c r="A66" s="4" t="s">
        <v>447</v>
      </c>
      <c r="G66" s="4" t="s">
        <v>448</v>
      </c>
    </row>
    <row r="67" spans="1:14">
      <c r="A67" s="4" t="s">
        <v>281</v>
      </c>
    </row>
    <row r="68" spans="1:14">
      <c r="A68" s="4" t="s">
        <v>449</v>
      </c>
      <c r="G68" s="5" t="n">
        <v>4</v>
      </c>
    </row>
    <row r="69" spans="1:14">
      <c r="A69" s="4" t="s">
        <v>435</v>
      </c>
      <c r="J69" s="5" t="n">
        <v>5</v>
      </c>
    </row>
    <row r="70" spans="1:14">
      <c r="A70" s="4" t="s">
        <v>425</v>
      </c>
      <c r="C70" s="4" t="s">
        <v>282</v>
      </c>
      <c r="G70" s="4" t="s">
        <v>282</v>
      </c>
    </row>
    <row r="71" spans="1:14">
      <c r="A71" s="4" t="s">
        <v>407</v>
      </c>
      <c r="C71" s="6" t="n">
        <v>-94</v>
      </c>
      <c r="G71" s="6" t="n">
        <v>0</v>
      </c>
    </row>
    <row r="72" spans="1:14">
      <c r="A72" s="4" t="s">
        <v>409</v>
      </c>
      <c r="G72" s="5" t="n">
        <v>32000</v>
      </c>
    </row>
    <row r="73" spans="1:14">
      <c r="A73" s="4" t="s">
        <v>445</v>
      </c>
      <c r="G73" s="6" t="n">
        <v>23000</v>
      </c>
    </row>
    <row r="74" spans="1:14">
      <c r="A74" s="4" t="s">
        <v>447</v>
      </c>
      <c r="G74" s="4" t="s">
        <v>450</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1"/>
    <col customWidth="1" max="3" min="3" width="27"/>
  </cols>
  <sheetData>
    <row r="1" spans="1:3">
      <c r="A1" s="1" t="s">
        <v>451</v>
      </c>
      <c r="B1" s="2" t="s">
        <v>262</v>
      </c>
    </row>
    <row r="2" spans="1:3">
      <c r="B2" s="2" t="s">
        <v>293</v>
      </c>
      <c r="C2" s="2" t="s">
        <v>294</v>
      </c>
    </row>
    <row r="3" spans="1:3">
      <c r="A3" s="4" t="s">
        <v>220</v>
      </c>
    </row>
    <row r="4" spans="1:3">
      <c r="A4" s="4" t="s">
        <v>295</v>
      </c>
      <c r="C4" s="5" t="n">
        <v>40</v>
      </c>
    </row>
    <row r="5" spans="1:3">
      <c r="A5" s="4" t="s">
        <v>296</v>
      </c>
      <c r="C5" s="5" t="n">
        <v>3</v>
      </c>
    </row>
    <row r="6" spans="1:3">
      <c r="A6" s="4" t="s">
        <v>297</v>
      </c>
      <c r="B6" s="6" t="n">
        <v>347200</v>
      </c>
    </row>
    <row r="7" spans="1:3">
      <c r="A7" s="4" t="s">
        <v>298</v>
      </c>
    </row>
    <row r="8" spans="1:3">
      <c r="A8" s="4" t="s">
        <v>295</v>
      </c>
      <c r="C8" s="5" t="n">
        <v>1</v>
      </c>
    </row>
    <row r="9" spans="1:3">
      <c r="A9" s="4" t="s">
        <v>299</v>
      </c>
      <c r="C9" s="6" t="n">
        <v>11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3"/>
  </cols>
  <sheetData>
    <row r="1" spans="1:4">
      <c r="A1" s="1" t="s">
        <v>452</v>
      </c>
      <c r="B1" s="2" t="s">
        <v>1</v>
      </c>
      <c r="C1" s="2" t="s">
        <v>453</v>
      </c>
    </row>
    <row r="2" spans="1:4">
      <c r="B2" s="2" t="s">
        <v>454</v>
      </c>
      <c r="C2" s="2" t="s">
        <v>455</v>
      </c>
      <c r="D2" s="2" t="s">
        <v>456</v>
      </c>
    </row>
    <row r="3" spans="1:4">
      <c r="A3" s="4" t="s">
        <v>298</v>
      </c>
    </row>
    <row r="4" spans="1:4">
      <c r="A4" s="4" t="s">
        <v>457</v>
      </c>
      <c r="C4" s="6" t="n">
        <v>11700</v>
      </c>
    </row>
    <row r="5" spans="1:4">
      <c r="A5" s="4" t="s">
        <v>458</v>
      </c>
      <c r="D5" s="6" t="n">
        <v>11700</v>
      </c>
    </row>
    <row r="6" spans="1:4">
      <c r="A6" s="4" t="s">
        <v>459</v>
      </c>
    </row>
    <row r="7" spans="1:4">
      <c r="A7" s="4" t="s">
        <v>457</v>
      </c>
      <c r="B7" s="6" t="n">
        <v>882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9</v>
      </c>
      <c r="C2" s="2" t="s">
        <v>78</v>
      </c>
    </row>
    <row r="3" spans="1:3">
      <c r="A3" s="3" t="s">
        <v>108</v>
      </c>
    </row>
    <row r="4" spans="1:3">
      <c r="A4" s="4" t="s">
        <v>109</v>
      </c>
      <c r="B4" s="6" t="n">
        <v>119</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9</v>
      </c>
      <c r="C2" s="2" t="s">
        <v>78</v>
      </c>
    </row>
    <row r="3" spans="1:3">
      <c r="A3" s="3" t="s">
        <v>108</v>
      </c>
    </row>
    <row r="4" spans="1:3">
      <c r="A4" s="4" t="s">
        <v>98</v>
      </c>
      <c r="B4" s="6" t="n">
        <v>1727</v>
      </c>
      <c r="C4" s="6" t="n">
        <v>1029</v>
      </c>
    </row>
    <row r="5" spans="1:3">
      <c r="A5" s="4" t="s">
        <v>111</v>
      </c>
      <c r="B5" s="5" t="n">
        <v>1560</v>
      </c>
      <c r="C5" s="5" t="n">
        <v>0</v>
      </c>
    </row>
    <row r="6" spans="1:3">
      <c r="A6" s="4" t="s">
        <v>112</v>
      </c>
      <c r="B6" s="5" t="n">
        <v>3287</v>
      </c>
      <c r="C6" s="5" t="n">
        <v>1029</v>
      </c>
    </row>
    <row r="7" spans="1:3">
      <c r="A7" s="4" t="s">
        <v>113</v>
      </c>
      <c r="B7" s="5" t="n">
        <v>-171</v>
      </c>
      <c r="C7" s="5" t="n">
        <v>-531</v>
      </c>
    </row>
    <row r="8" spans="1:3">
      <c r="A8" s="4" t="s">
        <v>114</v>
      </c>
      <c r="B8" s="6" t="n">
        <v>3458</v>
      </c>
      <c r="C8" s="6" t="n">
        <v>1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9</v>
      </c>
      <c r="C2" s="2" t="s">
        <v>78</v>
      </c>
    </row>
    <row r="3" spans="1:3">
      <c r="A3" s="3" t="s">
        <v>108</v>
      </c>
    </row>
    <row r="4" spans="1:3">
      <c r="A4" s="4" t="s">
        <v>116</v>
      </c>
      <c r="B4" s="6" t="n">
        <v>579</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9</v>
      </c>
      <c r="C2" s="2" t="s">
        <v>78</v>
      </c>
    </row>
    <row r="3" spans="1:3">
      <c r="A3" s="3" t="s">
        <v>118</v>
      </c>
    </row>
    <row r="4" spans="1:3">
      <c r="A4" s="4" t="s">
        <v>98</v>
      </c>
      <c r="B4" s="6" t="n">
        <v>1727</v>
      </c>
      <c r="C4" s="6" t="n">
        <v>1029</v>
      </c>
    </row>
    <row r="5" spans="1:3">
      <c r="A5" s="3" t="s">
        <v>119</v>
      </c>
    </row>
    <row r="6" spans="1:3">
      <c r="A6" s="4" t="s">
        <v>120</v>
      </c>
      <c r="B6" s="5" t="n">
        <v>-86</v>
      </c>
      <c r="C6" s="5" t="n">
        <v>-1722</v>
      </c>
    </row>
    <row r="7" spans="1:3">
      <c r="A7" s="4" t="s">
        <v>84</v>
      </c>
      <c r="B7" s="5" t="n">
        <v>1551</v>
      </c>
      <c r="C7" s="5" t="n">
        <v>2491</v>
      </c>
    </row>
    <row r="8" spans="1:3">
      <c r="A8" s="4" t="s">
        <v>93</v>
      </c>
      <c r="B8" s="5" t="n">
        <v>264</v>
      </c>
      <c r="C8" s="5" t="n">
        <v>12</v>
      </c>
    </row>
    <row r="9" spans="1:3">
      <c r="A9" s="4" t="s">
        <v>121</v>
      </c>
      <c r="B9" s="5" t="n">
        <v>29</v>
      </c>
      <c r="C9" s="5" t="n">
        <v>41</v>
      </c>
    </row>
    <row r="10" spans="1:3">
      <c r="A10" s="4" t="s">
        <v>122</v>
      </c>
      <c r="B10" s="5" t="n">
        <v>-119</v>
      </c>
      <c r="C10" s="5" t="n">
        <v>0</v>
      </c>
    </row>
    <row r="11" spans="1:3">
      <c r="A11" s="3" t="s">
        <v>123</v>
      </c>
    </row>
    <row r="12" spans="1:3">
      <c r="A12" s="4" t="s">
        <v>124</v>
      </c>
      <c r="B12" s="5" t="n">
        <v>-124</v>
      </c>
      <c r="C12" s="5" t="n">
        <v>202</v>
      </c>
    </row>
    <row r="13" spans="1:3">
      <c r="A13" s="4" t="s">
        <v>125</v>
      </c>
      <c r="B13" s="5" t="n">
        <v>-508</v>
      </c>
      <c r="C13" s="5" t="n">
        <v>-659</v>
      </c>
    </row>
    <row r="14" spans="1:3">
      <c r="A14" s="4" t="s">
        <v>53</v>
      </c>
      <c r="B14" s="5" t="n">
        <v>-890</v>
      </c>
      <c r="C14" s="5" t="n">
        <v>689</v>
      </c>
    </row>
    <row r="15" spans="1:3">
      <c r="A15" s="4" t="s">
        <v>126</v>
      </c>
      <c r="B15" s="5" t="n">
        <v>1505</v>
      </c>
      <c r="C15" s="5" t="n">
        <v>585</v>
      </c>
    </row>
    <row r="16" spans="1:3">
      <c r="A16" s="4" t="s">
        <v>127</v>
      </c>
      <c r="B16" s="5" t="n">
        <v>-249</v>
      </c>
      <c r="C16" s="5" t="n">
        <v>-4</v>
      </c>
    </row>
    <row r="17" spans="1:3">
      <c r="A17" s="4" t="s">
        <v>128</v>
      </c>
      <c r="B17" s="5" t="n">
        <v>3100</v>
      </c>
      <c r="C17" s="5" t="n">
        <v>2664</v>
      </c>
    </row>
    <row r="18" spans="1:3">
      <c r="A18" s="4" t="s">
        <v>129</v>
      </c>
      <c r="B18" s="5" t="n">
        <v>150</v>
      </c>
      <c r="C18" s="5" t="n">
        <v>2661</v>
      </c>
    </row>
    <row r="19" spans="1:3">
      <c r="A19" s="4" t="s">
        <v>130</v>
      </c>
      <c r="B19" s="5" t="n">
        <v>3250</v>
      </c>
      <c r="C19" s="5" t="n">
        <v>5325</v>
      </c>
    </row>
    <row r="20" spans="1:3">
      <c r="A20" s="3" t="s">
        <v>131</v>
      </c>
    </row>
    <row r="21" spans="1:3">
      <c r="A21" s="4" t="s">
        <v>132</v>
      </c>
      <c r="B21" s="5" t="n">
        <v>-6719</v>
      </c>
      <c r="C21" s="5" t="n">
        <v>-198</v>
      </c>
    </row>
    <row r="22" spans="1:3">
      <c r="A22" s="4" t="s">
        <v>39</v>
      </c>
      <c r="B22" s="5" t="n">
        <v>-5676</v>
      </c>
      <c r="C22" s="5" t="n">
        <v>-28</v>
      </c>
    </row>
    <row r="23" spans="1:3">
      <c r="A23" s="4" t="s">
        <v>133</v>
      </c>
      <c r="B23" s="5" t="n">
        <v>-4725</v>
      </c>
      <c r="C23" s="5" t="n">
        <v>0</v>
      </c>
    </row>
    <row r="24" spans="1:3">
      <c r="A24" s="4" t="s">
        <v>134</v>
      </c>
      <c r="B24" s="5" t="n">
        <v>22893</v>
      </c>
      <c r="C24" s="5" t="n">
        <v>0</v>
      </c>
    </row>
    <row r="25" spans="1:3">
      <c r="A25" s="4" t="s">
        <v>42</v>
      </c>
      <c r="B25" s="5" t="n">
        <v>17</v>
      </c>
      <c r="C25" s="5" t="n">
        <v>64</v>
      </c>
    </row>
    <row r="26" spans="1:3">
      <c r="A26" s="4" t="s">
        <v>135</v>
      </c>
      <c r="B26" s="5" t="n">
        <v>5790</v>
      </c>
      <c r="C26" s="5" t="n">
        <v>-162</v>
      </c>
    </row>
    <row r="27" spans="1:3">
      <c r="A27" s="4" t="s">
        <v>136</v>
      </c>
      <c r="B27" s="5" t="n">
        <v>23</v>
      </c>
      <c r="C27" s="5" t="n">
        <v>-1386</v>
      </c>
    </row>
    <row r="28" spans="1:3">
      <c r="A28" s="4" t="s">
        <v>137</v>
      </c>
      <c r="B28" s="5" t="n">
        <v>5813</v>
      </c>
      <c r="C28" s="5" t="n">
        <v>-1548</v>
      </c>
    </row>
    <row r="29" spans="1:3">
      <c r="A29" s="3" t="s">
        <v>138</v>
      </c>
    </row>
    <row r="30" spans="1:3">
      <c r="A30" s="4" t="s">
        <v>139</v>
      </c>
      <c r="B30" s="5" t="n">
        <v>-255</v>
      </c>
      <c r="C30" s="5" t="n">
        <v>-254</v>
      </c>
    </row>
    <row r="31" spans="1:3">
      <c r="A31" s="4" t="s">
        <v>140</v>
      </c>
      <c r="B31" s="5" t="n">
        <v>0</v>
      </c>
      <c r="C31" s="5" t="n">
        <v>-31</v>
      </c>
    </row>
    <row r="32" spans="1:3">
      <c r="A32" s="4" t="s">
        <v>141</v>
      </c>
      <c r="B32" s="5" t="n">
        <v>-1714</v>
      </c>
      <c r="C32" s="5" t="n">
        <v>0</v>
      </c>
    </row>
    <row r="33" spans="1:3">
      <c r="A33" s="4" t="s">
        <v>142</v>
      </c>
      <c r="B33" s="5" t="n">
        <v>-1969</v>
      </c>
      <c r="C33" s="5" t="n">
        <v>-285</v>
      </c>
    </row>
    <row r="34" spans="1:3">
      <c r="A34" s="4" t="s">
        <v>143</v>
      </c>
      <c r="B34" s="5" t="n">
        <v>0</v>
      </c>
      <c r="C34" s="5" t="n">
        <v>-1055</v>
      </c>
    </row>
    <row r="35" spans="1:3">
      <c r="A35" s="4" t="s">
        <v>144</v>
      </c>
      <c r="B35" s="5" t="n">
        <v>-1969</v>
      </c>
      <c r="C35" s="5" t="n">
        <v>-1340</v>
      </c>
    </row>
    <row r="36" spans="1:3">
      <c r="A36" s="4" t="s">
        <v>145</v>
      </c>
      <c r="B36" s="5" t="n">
        <v>7094</v>
      </c>
      <c r="C36" s="5" t="n">
        <v>2437</v>
      </c>
    </row>
    <row r="37" spans="1:3">
      <c r="A37" s="4" t="s">
        <v>146</v>
      </c>
      <c r="B37" s="5" t="n">
        <v>22547</v>
      </c>
      <c r="C37" s="5" t="n">
        <v>4524</v>
      </c>
    </row>
    <row r="38" spans="1:3">
      <c r="A38" s="4" t="s">
        <v>147</v>
      </c>
      <c r="B38" s="6" t="n">
        <v>29641</v>
      </c>
      <c r="C38" s="6" t="n">
        <v>69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48:54Z</dcterms:created>
  <dcterms:modified xmlns:dcterms="http://purl.org/dc/terms/" xmlns:xsi="http://www.w3.org/2001/XMLSchema-instance" xsi:type="dcterms:W3CDTF">2019-05-09T15:48:54Z</dcterms:modified>
</cp:coreProperties>
</file>